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densed Statements Of Cash Fl" sheetId="5" state="visible" r:id="rId5"/>
    <sheet xmlns:r="http://schemas.openxmlformats.org/officeDocument/2006/relationships" name="Nature Of Business" sheetId="6" state="visible" r:id="rId6"/>
    <sheet xmlns:r="http://schemas.openxmlformats.org/officeDocument/2006/relationships" name="Inventory" sheetId="7" state="visible" r:id="rId7"/>
    <sheet xmlns:r="http://schemas.openxmlformats.org/officeDocument/2006/relationships" name="Revolving Loan_Credit Agreement" sheetId="8" state="visible" r:id="rId8"/>
    <sheet xmlns:r="http://schemas.openxmlformats.org/officeDocument/2006/relationships" name="Fair Value Measurement" sheetId="9" state="visible" r:id="rId9"/>
    <sheet xmlns:r="http://schemas.openxmlformats.org/officeDocument/2006/relationships" name="Related Party Transactions" sheetId="10" state="visible" r:id="rId10"/>
    <sheet xmlns:r="http://schemas.openxmlformats.org/officeDocument/2006/relationships" name="Major Customers" sheetId="11" state="visible" r:id="rId11"/>
    <sheet xmlns:r="http://schemas.openxmlformats.org/officeDocument/2006/relationships" name="Summary Of Significant Accounti" sheetId="12" state="visible" r:id="rId12"/>
    <sheet xmlns:r="http://schemas.openxmlformats.org/officeDocument/2006/relationships" name="Summary Of Significant Accoun13" sheetId="13" state="visible" r:id="rId13"/>
    <sheet xmlns:r="http://schemas.openxmlformats.org/officeDocument/2006/relationships" name="Inventory (Tables)" sheetId="14" state="visible" r:id="rId14"/>
    <sheet xmlns:r="http://schemas.openxmlformats.org/officeDocument/2006/relationships" name="Revolving Loan_Credit Agreeme15" sheetId="15" state="visible" r:id="rId15"/>
    <sheet xmlns:r="http://schemas.openxmlformats.org/officeDocument/2006/relationships" name="Fair Value Measurement (Tables)" sheetId="16" state="visible" r:id="rId16"/>
    <sheet xmlns:r="http://schemas.openxmlformats.org/officeDocument/2006/relationships" name="Nature Of Business (Detail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y (Components Of Invent" sheetId="22" state="visible" r:id="rId22"/>
    <sheet xmlns:r="http://schemas.openxmlformats.org/officeDocument/2006/relationships" name="Revolving Loan_Credit Agreeme23" sheetId="23" state="visible" r:id="rId23"/>
    <sheet xmlns:r="http://schemas.openxmlformats.org/officeDocument/2006/relationships" name="Fair Value Measurement (Financi" sheetId="24" state="visible" r:id="rId24"/>
    <sheet xmlns:r="http://schemas.openxmlformats.org/officeDocument/2006/relationships" name="Related Party Transactions (Bun" sheetId="25" state="visible" r:id="rId25"/>
    <sheet xmlns:r="http://schemas.openxmlformats.org/officeDocument/2006/relationships" name="Major Customers (Details)" sheetId="26" state="visible" r:id="rId26"/>
  </sheets>
  <definedNames/>
  <calcPr calcId="124519" fullCalcOnLoad="1"/>
</workbook>
</file>

<file path=xl/sharedStrings.xml><?xml version="1.0" encoding="utf-8"?>
<sst xmlns="http://schemas.openxmlformats.org/spreadsheetml/2006/main" uniqueCount="321">
  <si>
    <t>Document And Entity Information - shares</t>
  </si>
  <si>
    <t>9 Months Ended</t>
  </si>
  <si>
    <t>Jun. 30, 2018</t>
  </si>
  <si>
    <t>Dec. 31, 2017</t>
  </si>
  <si>
    <t>Sep. 30, 2017</t>
  </si>
  <si>
    <t>Document Information [Line Items]</t>
  </si>
  <si>
    <t>Capital Units, Outstanding</t>
  </si>
  <si>
    <t>Entity Registrant Name</t>
  </si>
  <si>
    <t>SOUTHWEST IOWA RENEWABLE ENERGY, LLC</t>
  </si>
  <si>
    <t>Entity Central Index Key</t>
  </si>
  <si>
    <t>Current Fiscal Year End Date</t>
  </si>
  <si>
    <t>--09-30</t>
  </si>
  <si>
    <t>Entity Filer Category</t>
  </si>
  <si>
    <t>Smaller Reporting Company</t>
  </si>
  <si>
    <t>Document Type</t>
  </si>
  <si>
    <t>10-Q</t>
  </si>
  <si>
    <t>Document Period End Date</t>
  </si>
  <si>
    <t>Jun. 30,
		2018</t>
  </si>
  <si>
    <t>Document Fiscal Year Focus</t>
  </si>
  <si>
    <t>Document Fiscal Period Focus</t>
  </si>
  <si>
    <t>Q3</t>
  </si>
  <si>
    <t>Amendment Flag</t>
  </si>
  <si>
    <t>false</t>
  </si>
  <si>
    <t>Capital Unit, Class A [Member]</t>
  </si>
  <si>
    <t>Capital Unit, Class B [Member]</t>
  </si>
  <si>
    <t>Capital Unit Class C [Member]</t>
  </si>
  <si>
    <t>Common Class A [Member]</t>
  </si>
  <si>
    <t>Entity Common Stock, Shares Outstanding</t>
  </si>
  <si>
    <t>Common Class B [Member]</t>
  </si>
  <si>
    <t>Common Class C [Member]</t>
  </si>
  <si>
    <t>Balance Sheets - USD ($) $ in Thousands</t>
  </si>
  <si>
    <t>Current Assets</t>
  </si>
  <si>
    <t>Cash and cash equivalents</t>
  </si>
  <si>
    <t>Accounts receivable</t>
  </si>
  <si>
    <t>Accounts receivable, related party</t>
  </si>
  <si>
    <t>Derivative financial instruments</t>
  </si>
  <si>
    <t>Inventory</t>
  </si>
  <si>
    <t>Prepaid expenses and other</t>
  </si>
  <si>
    <t>Total current assets</t>
  </si>
  <si>
    <t>Property, Plant, and Equipment</t>
  </si>
  <si>
    <t>Land</t>
  </si>
  <si>
    <t>Plant, building and equipment</t>
  </si>
  <si>
    <t>Office and other equipment</t>
  </si>
  <si>
    <t>Total Cost</t>
  </si>
  <si>
    <t>Accumulated depreciation</t>
  </si>
  <si>
    <t>Net property and equipment</t>
  </si>
  <si>
    <t>Other Assets</t>
  </si>
  <si>
    <t>Other assets</t>
  </si>
  <si>
    <t>Total Assets</t>
  </si>
  <si>
    <t>Current Liabilities</t>
  </si>
  <si>
    <t>Accounts payable</t>
  </si>
  <si>
    <t>Accounts payable, related parties</t>
  </si>
  <si>
    <t>Derivative Instruments and Hedges, Liabilities</t>
  </si>
  <si>
    <t>Accrued expenses</t>
  </si>
  <si>
    <t>Accrued expenses, related parties</t>
  </si>
  <si>
    <t>Long-term Debt, Current Maturities</t>
  </si>
  <si>
    <t>Total current liabilities</t>
  </si>
  <si>
    <t>Long Term Liabilities</t>
  </si>
  <si>
    <t>Long-term Debt, Excluding Current Maturities</t>
  </si>
  <si>
    <t>Other long-term liabilities</t>
  </si>
  <si>
    <t>Total long term liabilities</t>
  </si>
  <si>
    <t>Members' Equity</t>
  </si>
  <si>
    <t>Members' capital, 13,139 Units issued and outstanding</t>
  </si>
  <si>
    <t>Accumulated profit (deficit)</t>
  </si>
  <si>
    <t>Total members' equity</t>
  </si>
  <si>
    <t>Total Liabilities and Members' Equity</t>
  </si>
  <si>
    <t>Balance Sheets (Parenthetical) - USD ($)</t>
  </si>
  <si>
    <t>Statement of Financial Position [Abstract]</t>
  </si>
  <si>
    <t>Accumulated Amortization, Deferred Finance Costs</t>
  </si>
  <si>
    <t>Members' capital, units outstanding</t>
  </si>
  <si>
    <t>Statements Of Operations - USD ($) $ in Thousands</t>
  </si>
  <si>
    <t>3 Months Ended</t>
  </si>
  <si>
    <t>Jun. 30, 2017</t>
  </si>
  <si>
    <t>Income Statement [Abstract]</t>
  </si>
  <si>
    <t>Revenues</t>
  </si>
  <si>
    <t>Cost of Goods Sold</t>
  </si>
  <si>
    <t>Cost of goods sold-non hedging</t>
  </si>
  <si>
    <t>Realized &amp; unrealized hedging (gains)</t>
  </si>
  <si>
    <t>Gross Margin</t>
  </si>
  <si>
    <t>General and administrative expenses</t>
  </si>
  <si>
    <t>Operating Income</t>
  </si>
  <si>
    <t>Other Income (Expense)</t>
  </si>
  <si>
    <t>Other (Income) Expense</t>
  </si>
  <si>
    <t>Net Income (Loss) Available to Common Stockholders, Basic</t>
  </si>
  <si>
    <t>Distribution Made to Limited Liability Company (LLC) Member, Distributions Paid, Per Unit</t>
  </si>
  <si>
    <t>Distribution Made to Limited Liability Company (LLC) Member, Unit Distribution, Dilution Per Unit</t>
  </si>
  <si>
    <t>Condensed Statements Of Cash Flows - USD ($) $ in Thousands</t>
  </si>
  <si>
    <t>Cash Flows From Operating Activities</t>
  </si>
  <si>
    <t>Adjustments to reconcile net (loss) to net cash provided by operating activities:</t>
  </si>
  <si>
    <t>Depreciation</t>
  </si>
  <si>
    <t>Amortization</t>
  </si>
  <si>
    <t>Gain (Loss) on Disposition of Property Plant Equipment</t>
  </si>
  <si>
    <t>Increase (Decrease) in Other Operating Assets and Liabilities, Net</t>
  </si>
  <si>
    <t>(Increase) decrease in current assets:</t>
  </si>
  <si>
    <t>Inventories</t>
  </si>
  <si>
    <t>Increase (Decrease) in Derivative Assets</t>
  </si>
  <si>
    <t>Increase (decrease) in current liabilities:</t>
  </si>
  <si>
    <t>Derivative Liability</t>
  </si>
  <si>
    <t>Decrease in other long-term liabilities</t>
  </si>
  <si>
    <t>Net Cash Provided by (Used in) Operating Activities</t>
  </si>
  <si>
    <t>Cash Flows From Investing Activities</t>
  </si>
  <si>
    <t>Purchase of property and equipment</t>
  </si>
  <si>
    <t>Proceeds from Sale of Productive Assets</t>
  </si>
  <si>
    <t>Net Cash Provided by (Used in) Investing Activities</t>
  </si>
  <si>
    <t>Cash Flows From Financing Activities</t>
  </si>
  <si>
    <t>Distribution Made to Limited Liability Company (LLC) Member, Cash Distributions Paid</t>
  </si>
  <si>
    <t>Proceeds from notes payable</t>
  </si>
  <si>
    <t>Payments on borrowings</t>
  </si>
  <si>
    <t>Net cash (used in) financing activities</t>
  </si>
  <si>
    <t>Cash and Cash Equivalents, Period Increase (Decrease)</t>
  </si>
  <si>
    <t>Cash And Equivalents-Beginning</t>
  </si>
  <si>
    <t>Cash And Equivalents-Ending</t>
  </si>
  <si>
    <t>Supplemental Cash Flow Information [Abstract]</t>
  </si>
  <si>
    <t>Cash paid for interest</t>
  </si>
  <si>
    <t>Nature Of Business</t>
  </si>
  <si>
    <t>Nature Of Business [Abstract]</t>
  </si>
  <si>
    <t>Nature of Business Southwest Iowa Renewable Energy, LLC (the “ Company ”), located in Council Bluffs, Iowa, was formed in March, 2005 and began producing ethanol in February, 2009. The Company is permitted to produce up to 140 million</t>
  </si>
  <si>
    <t>Inventory Disclosure [Abstract]</t>
  </si>
  <si>
    <t>Inventory Inventory is comprised of the following: June 30, 2018 September 30, 2017 (000's) (000's) Raw Materials - corn $ 4,248 $ 4,010 Supplies and Chemicals 4,723 4,149 Work in Process 1,635 1,486 Finished Goods 2,941 3,569 Total $ 13,547 $ 13,214</t>
  </si>
  <si>
    <t>Revolving Loan/Credit Agreements</t>
  </si>
  <si>
    <t>Debt Disclosure [Abstract]</t>
  </si>
  <si>
    <t>Revolving Loan/Credit Agreements FCSA/CoBank The Company has a credit agreement with Farm Credit Services of America, FLCA (“ FCSA ”) and CoBank, ACB, as cash management provider and agent (“ CoBank ”) which provides the Company with a term loan in the original amount of $30.0 million (the “ Term Loan ”) and a revolving term loan in the original amount of up to $36.0 million (the “ Revolving Term Loan ”), together with the Term Loan, the “ FCSA Credit Facility ”). The FCSA Credit Facility is secured by a security interest on all of the Company’s assets. The Term Loan provides for quarterly payments by the Company to FCSA of $1.5 million, with a maturity date of September 20, 2019. The Revolving Term Loan has a maturity date of June 1, 2023 and requires reductions in principal availability in increments of $6.0 million each June 1 commencing on June 1, 2020. Under the FCSA Credit Facility, the Company has the right to select from several LIBOR based interest rate options with respect to each of the Term Loan and the Revolving Term Loan. As of June 30, 2018 , there was $20.2 million available under the Revolving Term Loan. Notes payable Notes payable consists of the following: June 30, 2018 September 30, 2017 (000's) (000's) Term Loan bearing interest at LIBOR plus 3.35% (5.46% at June 30, 2018) $ 7,500 $ 12,000 Revolving Term Loan bearing interest at LIBOR plus 3.35% (5.46% at June 30, 2018) 15,756 4,100 Other debt with interest rates ranging from 3.50% to 4.15% and maturities through 2022 3,265 3,666 26,521 19,766 Less Current Maturities 6,554 6,538 Less Financing Costs, net of amortization 148 202 Total Long Term Debt 19,819 13,026 The approximate aggregate maturities of notes payable as of June 30, 2018 are as follows: 2019 $ 6,554 2020 2,077 2021 584 2022 608 2023 16,698 Total $ 26,521</t>
  </si>
  <si>
    <t>Fair Value Measurement</t>
  </si>
  <si>
    <t>Fair Value Disclosures [Abstract]</t>
  </si>
  <si>
    <t>Fair Value Measurement Fair value is the price that would be received to sell an asset or paid to transfer a liability in an orderly transaction between market participants at the measurement date. In determining fair value, the Company used various methods including market, income and cost approaches. Based on these approaches, the Company often utilized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l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Valuations for assets and liabilities traded in active markets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incorporate certain assumptions and projections in determining the fair value assigned to such assets or liabilities. A description of the valuation methodologies used for instruments measured at fair value, including the general classifications of such instruments pursuant to the valuation hierarchy, is set below. Put Option liability . The put option liability consists of an agreement between the Company and ICM that contains a conditional obligation to repurchase feature. In accordance with accounting for put options as a liability, the Company calculated the fair value of the put option under Level 3, using a Monte Carlo Simulation model. Derivative financial instruments . Commodity futures and exchange traded options are reported at fair value utilizing Level 1 inputs. For these contracts, the Company obtains fair value measurements from an independent pricing service. The fair value measurements consider observable data that may include dealer quotes and live trading levels from the Chicago Mercantile Exchange (“ CME ”) market. Ethanol contracts are reported at fair value utilizing Level 2 inputs from third-party pricing services. Forward purchase contracts are reported at fair value utilizing Level 2 inputs. For these contracts, the Company obtains fair value measurements from local grain terminal values. The fair value measurements consider observable data that may include live trading bids from local elevators and processing plants which are based on the CME market. The following table summarizes financial assets and liabilities measured at fair value on a recurring basis as of June 30, 2018 and September 30, 2017 , categorized by the level of the valuation inputs within the fair value hierarchy (in '000s): June 30, 2018 Level 1 Level 2 Level 3 Assets: Derivative financial instruments $ 960 $ — $ — Liabilities: Derivative financial instruments 93 1,453 — Put option liability — — 5,700 September 30, 2017 Level 1 Level 2 Level 3 Assets: Derivative financial instruments $ 190 $ — $ — Liabilities: Derivative financial instruments 100 911 — Put option liability — — 5,700 The following table summarizes the assumptions used in computing the fair value of the put options subject to fair value accounting at June 30, 2018 and September 30, 2017 June 30, 2018 September 30, 2017 Put option assumptions: Risk-free interest rate 1.34 % 1.34 % Expected volatility 26 % 26 % Expected life (years) 1.25 1.25 Exercise price $10,897 $10,897 Company unit price $5,670 $5,670 The following table reflects the activity for liabilities measured at fair value using Level 3 inputs during the three months ended June 30, 2018 and for Fiscal 2017 that ended September 30, 2017 : June 30, 2018 September 30, 2017 Beginning Balance $ 5,700 $ 6,100 Change in Value — (400 ) Ending Balance $ 5,700 $ 5,700</t>
  </si>
  <si>
    <t>Related Party Transactions</t>
  </si>
  <si>
    <t>Related Party Transaction, Due from (to) Related Party [Abstract]</t>
  </si>
  <si>
    <t>Related Party Transactions Bunge Under the Ethanol Agreement, the Company sells Bunge all of the ethanol produced by the Company, and Bunge purchases the same. The Company pays Bunge a percentage fee for ethanol sold by Bunge, subject to a minimum and maximum annual fee. The initial term of the Ethanol Agreement expires on December 31, 2019, however it will automatically renew for one five-year term unless Bunge provides the Company with notice of election not to renew no later than 180 days prior to the expiration of the initial term. The Company incurred ethanol marketing expenses of $0.4 million during both of the three months ended June 30, 2018 and 2017 , and $1.1 million during both of the nine months ended June 30, 2018 and 2017 , under the Ethanol Agreement. Under the DG Purchase Agreement, Bunge purchases all distillers grains produced by the Company, and receives a fee based on the net sale price of distillers grains, subject to a minimum and maximum annual fee. The initial term of the DG Purchase Agreement expires on December 31, 2019 and will automatically renew for one additional five year term unless Bunge provides the Company with notice of election not to renew no later than 180 days prior to the expiration of the initial term. The Company incurred distillers grains marketing expenses of $0.3 million during both of the three months ended June 30, 2018 and 2017 , and $0.9 and $0.8 million during the nine months ended June 30, 2018 and 2017 , respectively. The Company and Bunge entered into an Amended and Restated Grain Feedstock Agency Agreement on December 5, 2014 (the “ Agency Agreement ”). The Agency Agreement provides that Bunge procure corn for the Company and that the Company pay Bunge a per bushel fee, subject to a minimum and maximum annual fee. The initial term of the Agency Agreement expires on December 31, 2019 and will automatically renew for one additional five year term unless Bunge provides the Company with notice of election not to renew no later than 180 days prior to the expiration of the initial term. Expenses for corn procurement by Bunge were $0.2 million during both of the three months ended June 30, 2018 and 2017 , and $0.5 million during both of the nine months ended June 30, 2018 and $2017 . Starting with the 2015 crop year, the Company began using corn containing Syngenta Seeds, Inc.’s proprietary Enogen® technology (“ Enogen Corn ”) for a portion of its ethanol production needs. The Company contracts directly with growers to produce Enogen Corn for sale to the Company. The Company has contracted for 28,900 acres of Enogen corn for the fiscal year ending September 30, 2018 . Concurrent with the Agency Agreement, the Company and Bunge entered into a Services Agreement regarding Enogen Corn purchases (the “ Services Agreement ”). Under this Services Agreement, the Company originates all Enogen Corn contracts for its facility and Bunge assists the Company with certain administrative matters related to Enogen Corn, including facilitating delivery to the facility. The Company pays Bunge a per bushel service fee. The initial term of the Services Agreement expires on December 31, 2019 and will automatically renew for one additional five year term unless Bunge provides the Company with notice of election not to renew no later than 180 days prior to the expiration of the initial term. Expenses under the Services Agreement are included as part of the Amended and Restated Grain Feedstock Agency Agreement discussed above. On June 26, 2009, the Company executed a Railcar Agreement with Bunge for the lease of 325 ethanol cars and 300 hopper cars which are used for the delivery and marketing of ethanol and distillers grains (in November of 2016, the number of ethanol cars was reduced to 323 , which is in addition to the hopper car reductions of one each in November 2013 and January 2015 to 298 ). Under the Railcar Agreement, the Company leases railcars for terms lasting 120 months and continuing on a month-to-month basis thereafter. The Railcar Agreement will terminate upon the expiration of all railcar leases. On November 1, 2016, the agreement was amended to provide for 96 hopper cars to be side-leased back to Bunge. Expenses under the Railcar Agreement were $1.0 million during both of the three months ended June 30, 2018 and 2017 , net of subleases and accretion, and were $2.9 million and $3.5 million for the nine months ended June 30, 2018 and 2017 , respectively. The Company has subleased 92 hopper cars to two unrelated third parties, which sublease expires March 25, 2019. In June 2018, one of the third party customers entered into an assignment agreement for their 52 hopper cars with the Company and Bunge which will be phased in over the fourth quarter, and the start of the first quarter in our fiscal year ending September 30, 2019. SIRE will receive an up front assignment payment, and the net result will be financially neutral, and the number of side-leased railcars by SIRE remains the same. The Company will continue to work with Bunge to determine the need for ethanol and hopper cars in light of current market conditions, and the expected conditions in the fiscal year ending September 30, 2018 (" Fiscal 2018 ") and future fiscal years. ICM On February 26, 2018, the Company executed an Equipment Purchase and Installation Agreement with ICM, Inc for plant equipment totaling $3.9 million . As of June 30, 2018</t>
  </si>
  <si>
    <t>Major Customers</t>
  </si>
  <si>
    <t>Major Customers [Abstract]</t>
  </si>
  <si>
    <t>Major Customer The Company is party to the Ethanol and Distillers Grain Purchase Agreements with Bunge for the exclusive marketing, selling, and distributing of all the ethanol, distillers grains, and syrup produced by the Company. Revenues from Bunge were $51.2 million and $51.3 million for the three months ended June 30, 2018 and 2017 , respectively, and $150.3 million and $154.4 million for the nine months ended June 30, 2018 and 2017</t>
  </si>
  <si>
    <t>Summary Of Significant Accounting Policies (Policy)</t>
  </si>
  <si>
    <t>Accounting Policies [Abstract]</t>
  </si>
  <si>
    <t>Summary Of Significant Accounting Policies</t>
  </si>
  <si>
    <t>Summary of Significant Accounting Policies Basis of Presentation and Other Information The accompanying financial statements as of and for the three and nine months ended June 30, 2018 and 2017 are unaudited and reflect all adjustments (consisting only of normal recurring adjustments) which are, in the opinion of management, necessary for a fair presentation of the financial position and operating results for the interim periods. These unaudited financial statements and notes should be read in conjunction with the audited financial statements and notes thereto, for the fiscal year ended September 30, 2017 contained in the Company’s Annual Report on Form 10-K. The results of operations for the interim periods presented are not necessarily indicative of the results for the entire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venue Recognition The Company sells ethanol and related products pursuant to marketing agreements. Revenues are recognized when the marketing company has taken title to the product, prices are fixed or determinable and collectability is reasonably assured. The Company’s products are generally shipped FOB loading point, and recorded as a sale upon delivery of the applicable bill of lading. The Company’s ethanol sales are handled through an ethanol purchase agreement (the “ Ethanol Agreement ”) with Bunge North America, Inc. (“ Bunge ”). Syrup and distillers grains (co-products) are sold through a distillers grains agreement (the “ DG Agreement ”) with Bunge, based on market prices. The Company markets and distributes all of the corn oil it produces directly to end users at market prices. Carbon dioxide is sold through a Carbon Dioxide Purchase and Sale Agreement (the “ CO2 Agreemen t”) with Air Products and Chemicals, Inc. Marketing fees, agency fees, and commissions due to the marketer are calculated separately from the settlement for the sale of the ethanol products and co-products and are included as a component of cost of goods sold. Shipping and handling costs incurred by the Company for the sale of ethanol and co-products are included in cost of goods sold. Accounts Receivable Accounts receivable are recorded at original invoice amounts less an estimate made for doubtful receivables based on a review of all outstanding amounts on a monthly basis. Most of the accounts receivable are with Bunge. Management determines the allowance for doubtful accounts by regularly evaluating customer receivables and considering the customer’s financial condition, credit history and current economic conditions. As of June 30, 2018 and September 30, 2017 , management had determined no allowance was necessary. Accounts receivables are written off when deemed uncollectable and recoveries of receivables written off are recorded when received. Investment in Commodities Contracts, Derivative Instruments and Hedging Activities The Company’s operations and cash flows are subject to fluctuations due to changes in commodity prices. The Company is subject to significant market risk with respect to the price and availability of corn, the principal raw material used to produce ethanol and ethanol by-products. Exposure to commodity price risk results from its dependence on corn in the ethanol production process. In general, rising corn prices result in lower profit margins and, therefore, represent unfavorable market conditions. This is especially true when market conditions do not allow the Company to pass along increased corn costs to customers. The availability and price of corn is subject to wide fluctuations due to unpredictable factors such as weather conditions, farmer planting decisions, governmental policies with respect to agriculture and international trade and global demand and supply. To minimize the risk and the volatility of commodity prices, primarily related to corn and ethanol, the Company uses various derivative instruments, including forward corn, ethanol, and distillers grains purchase and sales contracts, over-the-counter and exchange-traded futures and option contracts. When the Company has sufficient working capital available, it enters into derivative contracts to hedge its exposure to price risk related to forecasted corn needs and forward corn purchase contracts. Management has evaluated the Company’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Gains and losses on contracts that are designated as normal purchases or normal sales contracts are not recognized until quantities are delivered or utilized in production. The Company applies the normal sale exemption to forward contracts relating to ethanol, distillers grains, and corn oil and therefore these forward contracts are not marked to market. As of June 30, 2018 , the Company was committed to sell 2.3 million gallons of ethanol, 0.1 million tons of wet and dried distillers grains and 2.5 million pounds of corn oil. Corn purchase contracts are treated as derivative financial instruments. Changes in market value of forward corn contracts, which are marked to market each period, are included in costs of goods sold. As of June 30, 2018 , the Company was committed to purchasing 4.9 million bushels of corn on a forward contract basis resulting in a total commitment of $18.6 million . In addition, the Company was committed to purchase 0.2 million bushels of corn on basis contracts. In addition, the Company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will be effective economic hedges of specified risks, they are not designated as and accounted for as hedging instruments. Derivatives not designated as hedging instruments along with cash held by brokers at June 30, 2018 and September 30, 2017 at market value are as follows: Balance Sheet Classification June 30, 2018 September 30, 2017 in 000's in 000's Futures and option contracts In gain position $ 960 $ 190 In loss position (93 ) (100 ) Cash due to broker (506 ) (67 ) Current asset 361 23 Forward contracts, corn 1,453 911 Current liability 1,453 911 Net futures, options, and forward contracts $ (1,092 ) $ (888 ) The net realized and unrealized gains and losses on the Company’s derivative contracts for the three and nine months ended June 30, 2018 and 2017 consist of the following: Three Months Ended Nine Months Ended Statement of Operations Classification June 30, 2018 June 30, 2017 June 30, 2018 June 30, 2017 in 000's in 000's in 000's in 000's Net realized and unrealized (gains) losses related to: Forward purchase corn contracts Cost of Goods Sold $ 1,803 $ (816 ) $ 2,121 $ 515 Futures and option corn contracts Cost of Goods Sold (2,272 ) (564 ) (2,944 ) (1,180 ) Inventory Inventory is stated at the lower of weighted average cost or net realizable value. In the valuation of inventories and purchase commitments, net realizable value is defined as estimated selling price in the ordinary course of business less reasonable predictable costs of completion, disposal and transportation. Put Option liability The put option liability consists of an agreement between the Company and ICM, Inc. that contains a conditional obligation to repurchase feature. In accordance with accounting for put options as a liability, the Company calculated the fair value of the put option under Level 3, using a valuation model called the Monte Carlo Simulation. Using this model, the estimated value did not change significantly from September 30, 2017 to June 30, 2018 . Income Per Unit Basic income per unit is calculated by dividing net income by the weighted average units outstanding for each period. Basic earnings and diluted per unit data were computed as follows (in thousands except per unit data): Three Months Ended Nine Months Ended June 30, 2018 June 30, 2017 March 31, 2018 June 30, 2017 Numerator: Net income (loss) for basic earnings per unit $ (3,245 ) $ 1,929 $ (2,899 ) $ 9,626 Net income (loss) for diluted earnings per unit $ (3,245 ) $ 1,929 $ (2,899 ) $ 9,626 Denominator: Weighted average units outstanding - basic 13,327 13,327 13,327 13,327 Weighted average units outstanding - diluted 13,327 14,384 13,327 14,423 Income (loss) per unit - basic $ (243.49 ) $ 144.74 $ (217.53 ) $ 722.29 Income (loss) per unit - diluted $ (243.49 ) $ 134.11 $ (217.53 ) $ 667.41 Recently Issued Accounting Pronouncements Revenue Recognition In May 2014, the FASB issued ASU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October 1, 2018, the start of our new fiscal year. The Company expects to have enhanced disclosures, but does not expect the new standard to have a material impact on the Company's financial statements. Leases In February 2016, FASB issued ASU 2016-02 "Leases” (" ASU 2016-02</t>
  </si>
  <si>
    <t>Basis Of Presentation And Other Information</t>
  </si>
  <si>
    <t>Basis of Presentation and Other Information The accompanying financial statements as of and for the three and nine months ended June 30, 2018 and 2017 are unaudited and reflect all adjustments (consisting only of normal recurring adjustments) which are, in the opinion of management, necessary for a fair presentation of the financial position and operating results for the interim periods. These unaudited financial statements and notes should be read in conjunction with the audited financial statements and notes thereto, for the fiscal year ended September 30, 2017</t>
  </si>
  <si>
    <t>Use Of Estimates</t>
  </si>
  <si>
    <t>Use of Estimates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venue Recognition</t>
  </si>
  <si>
    <t>Revenue Recognition The Company sells ethanol and related products pursuant to marketing agreements. Revenues are recognized when the marketing company has taken title to the product, prices are fixed or determinable and collectability is reasonably assured. The Company’s products are generally shipped FOB loading point, and recorded as a sale upon delivery of the applicable bill of lading. The Company’s ethanol sales are handled through an ethanol purchase agreement (the “ Ethanol Agreement ”) with Bunge North America, Inc. (“ Bunge ”). Syrup and distillers grains (co-products) are sold through a distillers grains agreement (the “ DG Agreement ”) with Bunge, based on market prices. The Company markets and distributes all of the corn oil it produces directly to end users at market prices. Carbon dioxide is sold through a Carbon Dioxide Purchase and Sale Agreement (the “ CO2 Agreemen</t>
  </si>
  <si>
    <t>Accounts Receivable</t>
  </si>
  <si>
    <t>Accounts Receivable Accounts receivable are recorded at original invoice amounts less an estimate made for doubtful receivables based on a review of all outstanding amounts on a monthly basis. Most of the accounts receivable are with Bunge. Management determines the allowance for doubtful accounts by regularly evaluating customer receivables and considering the customer’s financial condition, credit history and current economic conditions. As of June 30, 2018 and September 30, 2017 , management had determined no</t>
  </si>
  <si>
    <t>Investment In Commodities Contracts, Derivative Instruments And Hedging Activities</t>
  </si>
  <si>
    <t>Investment in Commodities Contracts, Derivative Instruments and Hedging Activities The Company’s operations and cash flows are subject to fluctuations due to changes in commodity prices. The Company is subject to significant market risk with respect to the price and availability of corn, the principal raw material used to produce ethanol and ethanol by-products. Exposure to commodity price risk results from its dependence on corn in the ethanol production process. In general, rising corn prices result in lower profit margins and, therefore, represent unfavorable market conditions. This is especially true when market conditions do not allow the Company to pass along increased corn costs to customers. The availability and price of corn is subject to wide fluctuations due to unpredictable factors such as weather conditions, farmer planting decisions, governmental policies with respect to agriculture and international trade and global demand and supply. To minimize the risk and the volatility of commodity prices, primarily related to corn and ethanol, the Company uses various derivative instruments, including forward corn, ethanol, and distillers grains purchase and sales contracts, over-the-counter and exchange-traded futures and option contracts. When the Company has sufficient working capital available, it enters into derivative contracts to hedge its exposure to price risk related to forecasted corn needs and forward corn purchase contracts. Management has evaluated the Company’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Gains and losses on contracts that are designated as normal purchases or normal sales contracts are not recognized until quantities are delivered or utilized in production. The Company applies the normal sale exemption to forward contracts relating to ethanol, distillers grains, and corn oil and therefore these forward contracts are not marked to market. As of June 30, 2018 , the Company was committed to sell 2.3 million gallons of ethanol, 0.1 million tons of wet and dried distillers grains and 2.5 million pounds of corn oil. Corn purchase contracts are treated as derivative financial instruments. Changes in market value of forward corn contracts, which are marked to market each period, are included in costs of goods sold. As of June 30, 2018 , the Company was committed to purchasing 4.9 million bushels of corn on a forward contract basis resulting in a total commitment of $18.6 million . In addition, the Company was committed to purchase 0.2 million bushels of corn on basis contracts. In addition, the Company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will be effective economic hedges of specified risks, they are not designated as and accounted for as hedging instruments. Derivatives not designated as hedging instruments along with cash held by brokers at June 30, 2018 and September 30, 2017 at market value are as follows: Balance Sheet Classification June 30, 2018 September 30, 2017 in 000's in 000's Futures and option contracts In gain position $ 960 $ 190 In loss position (93 ) (100 ) Cash due to broker (506 ) (67 ) Current asset 361 23 Forward contracts, corn 1,453 911 Current liability 1,453 911 Net futures, options, and forward contracts $ (1,092 ) $ (888 ) The net realized and unrealized gains and losses on the Company’s derivative contracts for the three and nine months ended June 30, 2018 and 2017 consist of the following: Three Months Ended Nine Months Ended Statement of Operations Classification June 30, 2018 June 30, 2017 June 30, 2018 June 30, 2017 in 000's in 000's in 000's in 000's Net realized and unrealized (gains) losses related to: Forward purchase corn contracts Cost of Goods Sold $ 1,803 $ (816 ) $ 2,121 $ 515 Futures and option corn contracts Cost of Goods Sold (2,272 ) (564 ) (2,944 ) (1,180 )</t>
  </si>
  <si>
    <t xml:space="preserve">InventoryInventory is stated at the lower of weighted average cost or net realizable value.  In the valuation of inventories and purchase commitments, net realizable value is defined as estimated selling price in the ordinary course of business less reasonable predictable costs of completion, disposal and transportation.  </t>
  </si>
  <si>
    <t>Fair Value of Financial Instruments, Policy [Policy Text Block]</t>
  </si>
  <si>
    <t>Put Option liability The put option liability consists of an agreement between the Company and ICM, Inc. that contains a conditional obligation to repurchase feature. In accordance with accounting for put options as a liability, the Company calculated the fair value of the put option under Level 3, using a valuation model called the Monte Carlo Simulation. Using this model, the estimated value did not change significantly from September 30, 2017 to June 30, 2018</t>
  </si>
  <si>
    <t>Net (Loss) Per Unit</t>
  </si>
  <si>
    <t>Income Per Unit Basic income per unit is calculated by dividing net income by the weighted average units outstanding for each period. Basic earnings and diluted per unit data were computed as follows (in thousands except per unit data): Three Months Ended Nine Months Ended June 30, 2018 June 30, 2017 March 31, 2018 June 30, 2017 Numerator: Net income (loss) for basic earnings per unit $ (3,245 ) $ 1,929 $ (2,899 ) $ 9,626 Net income (loss) for diluted earnings per unit $ (3,245 ) $ 1,929 $ (2,899 ) $ 9,626 Denominator: Weighted average units outstanding - basic 13,327 13,327 13,327 13,327 Weighted average units outstanding - diluted 13,327 14,384 13,327 14,423 Income (loss) per unit - basic $ (243.49 ) $ 144.74 $ (217.53 ) $ 722.29 Income (loss) per unit - diluted $ (243.49 ) $ 134.11 $ (217.53 ) $ 667.41</t>
  </si>
  <si>
    <t>New Accounting Pronouncements, Policy [Policy Text Block]</t>
  </si>
  <si>
    <t>Recently Issued Accounting Pronouncements Revenue Recognition In May 2014, the FASB issued ASU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October 1, 2018, the start of our new fiscal year. The Company expects to have enhanced disclosures, but does not expect the new standard to have a material impact on the Company's financial statements. Leases In February 2016, FASB issued ASU 2016-02 "Leases” (" ASU 2016-02</t>
  </si>
  <si>
    <t>Summary Of Significant Accounting Policies (Tables)</t>
  </si>
  <si>
    <t>Schedule Of Derivatives Not Designated As Hedging Instruments</t>
  </si>
  <si>
    <t>Derivatives not designated as hedging instruments along with cash held by brokers at June 30, 2018 and September 30, 2017 at market value are as follows: Balance Sheet Classification June 30, 2018 September 30, 2017 in 000's in 000's Futures and option contracts In gain position $ 960 $ 190 In loss position (93 ) (100 ) Cash due to broker (506 ) (67 ) Current asset 361 23 Forward contracts, corn 1,453 911 Current liability 1,453 911 Net futures, options, and forward contracts $ (1,092 ) $ (888 )</t>
  </si>
  <si>
    <t>Schedule of Derivative Instruments [Table Text Block]</t>
  </si>
  <si>
    <t>The net realized and unrealized gains and losses on the Company’s derivative contracts for the three and nine months ended June 30, 2018 and 2017 consist of the following: Three Months Ended Nine Months Ended Statement of Operations Classification June 30, 2018 June 30, 2017 June 30, 2018 June 30, 2017 in 000's in 000's in 000's in 000's Net realized and unrealized (gains) losses related to: Forward purchase corn contracts Cost of Goods Sold $ 1,803 $ (816 ) $ 2,121 $ 515 Futures and option corn contracts Cost of Goods Sold (2,272 ) (564 ) (2,944 ) (1,180 )</t>
  </si>
  <si>
    <t>Schedule of Calculation of Numerator and Denominator in Earnings Per Share [Table Text Block]</t>
  </si>
  <si>
    <t xml:space="preserve"> Three Months Ended Nine Months Ended June 30, 2018 June 30, 2017 March 31, 2018 June 30, 2017 Numerator: Net income (loss) for basic earnings per unit $ (3,245 ) $ 1,929 $ (2,899 ) $ 9,626 Net income (loss) for diluted earnings per unit $ (3,245 ) $ 1,929 $ (2,899 ) $ 9,626 Denominator: Weighted average units outstanding - basic 13,327 13,327 13,327 13,327 Weighted average units outstanding - diluted 13,327 14,384 13,327 14,423 Income (loss) per unit - basic $ (243.49 ) $ 144.74 $ (217.53 ) $ 722.29 Income (loss) per unit - diluted $ (243.49 ) $ 134.11 $ (217.53 ) $ 667.41</t>
  </si>
  <si>
    <t>Inventory (Tables)</t>
  </si>
  <si>
    <t>Components Of Inventory</t>
  </si>
  <si>
    <t>Inventory is comprised of the following: June 30, 2018 September 30, 2017 (000's) (000's) Raw Materials - corn $ 4,248 $ 4,010 Supplies and Chemicals 4,723 4,149 Work in Process 1,635 1,486 Finished Goods 2,941 3,569 Total $ 13,547 $ 13,214</t>
  </si>
  <si>
    <t>Revolving Loan/Credit Agreements Debt Maturities (Tables)</t>
  </si>
  <si>
    <t>Debt Instrument [Line Items]</t>
  </si>
  <si>
    <t>Schedule of Long-term Debt Instruments [Table Text Block]</t>
  </si>
  <si>
    <t>Notes payable consists of the following: June 30, 2018 September 30, 2017 (000's) (000's) Term Loan bearing interest at LIBOR plus 3.35% (5.46% at June 30, 2018) $ 7,500 $ 12,000 Revolving Term Loan bearing interest at LIBOR plus 3.35% (5.46% at June 30, 2018) 15,756 4,100 Other debt with interest rates ranging from 3.50% to 4.15% and maturities through 2022 3,265 3,666 26,521 19,766 Less Current Maturities 6,554 6,538 Less Financing Costs, net of amortization 148 202 Total Long Term Debt 19,819 13,026</t>
  </si>
  <si>
    <t>Schedule of Maturities of Long-term Debt [Table Text Block]</t>
  </si>
  <si>
    <t>The approximate aggregate maturities of notes payable as of June 30, 2018 are as follows: 2019 $ 6,554 2020 2,077 2021 584 2022 608 2023 16,698 Total $ 26,521</t>
  </si>
  <si>
    <t>Fair Value Measurement (Tables)</t>
  </si>
  <si>
    <t>Fair Value, Assets and Liabilities Measured on Recurring and Nonrecurring Basis [Line Items]</t>
  </si>
  <si>
    <t>Schedule of Stockholders' Equity Note, Warrants or Rights [Table Text Block]</t>
  </si>
  <si>
    <t>The following table reflects the activity for liabilities measured at fair value using Level 3 inputs during the three months ended June 30, 2018 and for Fiscal 2017 that ended September 30, 2017 : June 30, 2018 September 30, 2017 Beginning Balance $ 5,700 $ 6,100 Change in Value — (400 ) Ending Balance $ 5,700 $ 5,700</t>
  </si>
  <si>
    <t>Financial Assets And Liabilities Measured At Fair Value On A Recurring Basis</t>
  </si>
  <si>
    <t>The following table summarizes financial assets and liabilities measured at fair value on a recurring basis as of June 30, 2018 and September 30, 2017 , categorized by the level of the valuation inputs within the fair value hierarchy (in '000s): June 30, 2018 Level 1 Level 2 Level 3 Assets: Derivative financial instruments $ 960 $ — $ — Liabilities: Derivative financial instruments 93 1,453 — Put option liability — — 5,700 September 30, 2017 Level 1 Level 2 Level 3 Assets: Derivative financial instruments $ 190 $ — $ — Liabilities: Derivative financial instruments 100 911 — Put option liability — — 5,700</t>
  </si>
  <si>
    <t>Financial Instruments Subject to Mandatory Redemption Disclosure [Table Text Block]</t>
  </si>
  <si>
    <t>The following table summarizes the assumptions used in computing the fair value of the put options subject to fair value accounting at June 30, 2018 and September 30, 2017 June 30, 2018 September 30, 2017 Put option assumptions: Risk-free interest rate 1.34 % 1.34 % Expected volatility 26 % 26 % Expected life (years) 1.25 1.25 Exercise price $10,897 $10,897 Company unit price $5,670 $5,670</t>
  </si>
  <si>
    <t>Nature Of Business (Details) gal in Millions</t>
  </si>
  <si>
    <t>Jun. 30, 2018gal</t>
  </si>
  <si>
    <t>Production, Number Of Gallons</t>
  </si>
  <si>
    <t>Summary Of Significant Accounting Policies (Narrative) (Details) $ / shares in Units, lb in Millions, gal in Millions, bu in Millions, T in Millions</t>
  </si>
  <si>
    <t>Jun. 30, 2018USD ($)lb$ / sharesshares</t>
  </si>
  <si>
    <t>Jun. 30, 2017USD ($)$ / sharesshares</t>
  </si>
  <si>
    <t>Jun. 30, 2018USD ($)Tlb$ / sharessharesbugal</t>
  </si>
  <si>
    <t>Sep. 30, 2017USD ($)</t>
  </si>
  <si>
    <t>Summary Of Significant Accounting Policies [Line Items]</t>
  </si>
  <si>
    <t>Total Commitment to Sale of Ethanol (gallons) | gal</t>
  </si>
  <si>
    <t>Allowance for Doubtful Accounts Receivable</t>
  </si>
  <si>
    <t>Sale of distillers, grains, and solubles (in tons) | T</t>
  </si>
  <si>
    <t>Derivative Assets (Liabilities), at Fair Value, Net</t>
  </si>
  <si>
    <t>Net realized and unrealized (gains) losses</t>
  </si>
  <si>
    <t>Future And Option Contracts [Member]</t>
  </si>
  <si>
    <t>Derivative Asset</t>
  </si>
  <si>
    <t>Corn Oil [Member]</t>
  </si>
  <si>
    <t>Total Commitment to Sale of Corn Oil (pounds) | lb</t>
  </si>
  <si>
    <t>corn [Member]</t>
  </si>
  <si>
    <t>Total purchase commitment</t>
  </si>
  <si>
    <t>corn [Member] | Future And Option Contracts [Member]</t>
  </si>
  <si>
    <t>corn [Member] | Forward Contracts [Member]</t>
  </si>
  <si>
    <t>Fair Value, Inputs, Level 2 [Member]</t>
  </si>
  <si>
    <t>Fair Value, Inputs, Level 2 [Member] | corn [Member] | Forward Contracts [Member]</t>
  </si>
  <si>
    <t>Numerator [Member]</t>
  </si>
  <si>
    <t>Net Income (Loss) Available to Common Stockholders, Diluted</t>
  </si>
  <si>
    <t>Denominator [Member]</t>
  </si>
  <si>
    <t>Weighted Average Number of Shares Outstanding, Basic | shares</t>
  </si>
  <si>
    <t>Weighted Average Number of Shares Outstanding, Diluted | shares</t>
  </si>
  <si>
    <t>Earnings Per Share, Basic | $ / shares</t>
  </si>
  <si>
    <t>Earnings Per Share, Diluted | $ / shares</t>
  </si>
  <si>
    <t>Forward Contracts [Member] | corn [Member]</t>
  </si>
  <si>
    <t>Total purchase commitment of corn (in bushels) | bu</t>
  </si>
  <si>
    <t>Forward Basis Contract [Member] | corn [Member]</t>
  </si>
  <si>
    <t>Summary Of Significant Accounting Policies (Schedule Of Derivatives Not Designated As Hedging Instruments) (Details) - USD ($) $ in Thousands</t>
  </si>
  <si>
    <t>In Gain Position [Member]</t>
  </si>
  <si>
    <t>Derivative Assets</t>
  </si>
  <si>
    <t>In loss position [Member]</t>
  </si>
  <si>
    <t>Cash Held By Broker [Member]</t>
  </si>
  <si>
    <t>Fair Value, Inputs, Level 1 [Member]</t>
  </si>
  <si>
    <t>Summary Of Significant Accounting Policies (Schedule Of Net Realized And Unrealized Gains And Losses On Derivative Contracts) (Details) - USD ($) $ in Thousands</t>
  </si>
  <si>
    <t>Gain (Loss) on Derivative Instruments Held for Trading Purposes, Net</t>
  </si>
  <si>
    <t>Future And Option Contracts [Member] | corn [Member]</t>
  </si>
  <si>
    <t>Summary Of Significant Accounting Policies (Schedule Of Property And Equipment) (Details) - USD ($)</t>
  </si>
  <si>
    <t>Property, Plant and Equipment [Line Items]</t>
  </si>
  <si>
    <t>Building [Member]</t>
  </si>
  <si>
    <t>Property, Plant and Equipment, Useful Life</t>
  </si>
  <si>
    <t>40 years</t>
  </si>
  <si>
    <t>Process Equipment - Minimum [Member]</t>
  </si>
  <si>
    <t>10 years</t>
  </si>
  <si>
    <t>Process Equipment - Maximum [Member]</t>
  </si>
  <si>
    <t>20 years</t>
  </si>
  <si>
    <t>Office Equipment - Minimum [Member]</t>
  </si>
  <si>
    <t>3 years</t>
  </si>
  <si>
    <t>Office Equipment - Maximum [Member]</t>
  </si>
  <si>
    <t>7 years</t>
  </si>
  <si>
    <t>Inventory (Components Of Inventory) (Details) - USD ($) $ in Thousands</t>
  </si>
  <si>
    <t>Raw Materials - corn</t>
  </si>
  <si>
    <t>Supplies and Chemicals</t>
  </si>
  <si>
    <t>Work in Process</t>
  </si>
  <si>
    <t>Finished Goods</t>
  </si>
  <si>
    <t>Revolving Loan/Credit Agreements (FCSA) (Details) - USD ($) $ in Thousands</t>
  </si>
  <si>
    <t>Term Loan</t>
  </si>
  <si>
    <t>Term Revolver, Outstanding Amount</t>
  </si>
  <si>
    <t>Long-term Debt</t>
  </si>
  <si>
    <t>Deferred Finance Costs, Own-share Lending Arrangement, Issuance Costs, Ne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FSCA - Term Facility [Member]</t>
  </si>
  <si>
    <t>Debt Instrument, Description of Variable Rate Basis</t>
  </si>
  <si>
    <t>LIBOR plus 3.35%</t>
  </si>
  <si>
    <t>Debt Instrument, Basis Spread on Variable Rate</t>
  </si>
  <si>
    <t>3.35%</t>
  </si>
  <si>
    <t>Debt Instrument, Interest Rate During Period</t>
  </si>
  <si>
    <t>4.92%</t>
  </si>
  <si>
    <t>Convertible Note Payable - Unit Holders [Member]</t>
  </si>
  <si>
    <t>Long-term Line of Credit</t>
  </si>
  <si>
    <t>FSCA [Member]</t>
  </si>
  <si>
    <t>Term loan, outstanding balance</t>
  </si>
  <si>
    <t>FSCA - Term Revolver [Member]</t>
  </si>
  <si>
    <t>Minimum [Member] | Various Other [Member]</t>
  </si>
  <si>
    <t>Debt Conversion, Converted Instrument, Rate</t>
  </si>
  <si>
    <t>3.50%</t>
  </si>
  <si>
    <t>Maximum [Member] | Various Other [Member]</t>
  </si>
  <si>
    <t>4.15%</t>
  </si>
  <si>
    <t>Debt Instrument, Periodic Payment, Principal</t>
  </si>
  <si>
    <t>Debt Instrument, Periodic Principal Reduction</t>
  </si>
  <si>
    <t>Fair Value Measurement (Financial Assets And Liabilities Measured At Fair Value On A Recurring Basis) (Details) - USD ($) $ / shares in Units, $ in Thousands</t>
  </si>
  <si>
    <t>12 Months Ended</t>
  </si>
  <si>
    <t>Sep. 30, 2016</t>
  </si>
  <si>
    <t>Derivative [Line Items]</t>
  </si>
  <si>
    <t>Warrants and rights outstanding, risk-free interest rate</t>
  </si>
  <si>
    <t>1.34%</t>
  </si>
  <si>
    <t>Warrants and rights outstanding, expected volatility</t>
  </si>
  <si>
    <t>26.00%</t>
  </si>
  <si>
    <t>Fair Value Assumptions, Expected Term</t>
  </si>
  <si>
    <t>1 year 3 months</t>
  </si>
  <si>
    <t>Fair Value Assumptions, Exercise Price</t>
  </si>
  <si>
    <t>Share Price</t>
  </si>
  <si>
    <t>Warrants Not Settleable in Cash, Fair Value Disclosure</t>
  </si>
  <si>
    <t>Fair Value, Liabilities Measured on Recurring Basis, Change in Unrealized Gain (Loss)</t>
  </si>
  <si>
    <t>Level 1 [Member]</t>
  </si>
  <si>
    <t>Liabilities: Derivative financial instruments</t>
  </si>
  <si>
    <t>Fair Value, Put Option Liability</t>
  </si>
  <si>
    <t>Level 2 [Member]</t>
  </si>
  <si>
    <t>Level 3 [Member]</t>
  </si>
  <si>
    <t>Related Party Transactions (Bunge) (Narrative) (Details)</t>
  </si>
  <si>
    <t>6 Months Ended</t>
  </si>
  <si>
    <t>Jun. 30, 2018USD ($)</t>
  </si>
  <si>
    <t>Jun. 30, 2017USD ($)</t>
  </si>
  <si>
    <t>Mar. 31, 2017USD ($)</t>
  </si>
  <si>
    <t>Dec. 31, 2016</t>
  </si>
  <si>
    <t>Dec. 31, 2014</t>
  </si>
  <si>
    <t>Jun. 30, 2018USD ($)a</t>
  </si>
  <si>
    <t>Railcar Agreement [Member]</t>
  </si>
  <si>
    <t>Related Party Transaction [Line Items]</t>
  </si>
  <si>
    <t>Agreement period</t>
  </si>
  <si>
    <t>120 months</t>
  </si>
  <si>
    <t>Bunge [Member] | DG Agreement [Member]</t>
  </si>
  <si>
    <t>Total Renewal Periods</t>
  </si>
  <si>
    <t>Related Party Renewal Period</t>
  </si>
  <si>
    <t>5 years</t>
  </si>
  <si>
    <t>Minimum renewal notice time</t>
  </si>
  <si>
    <t>180 days</t>
  </si>
  <si>
    <t>Related Party Transaction, Expenses from Transactions with Related Party</t>
  </si>
  <si>
    <t>Bunge [Member] | Grain Feedstock Agency Agreement [Member]</t>
  </si>
  <si>
    <t>Bunge [Member] | Ethanol Agreement [Member]</t>
  </si>
  <si>
    <t>Bunge [Member] | Services Agreement [Member]</t>
  </si>
  <si>
    <t>Contracted Acres, Enogen | a</t>
  </si>
  <si>
    <t>Bunge [Member] | Railcar Agreement [Member]</t>
  </si>
  <si>
    <t>number of railcars, subleased</t>
  </si>
  <si>
    <t>Other unrelated parties [Member]</t>
  </si>
  <si>
    <t>Other unrelated parties [Member] | Railcar Agreement [Member]</t>
  </si>
  <si>
    <t>Ethanol Cars [Member] | Railcar Agreement [Member]</t>
  </si>
  <si>
    <t>Number of railcars</t>
  </si>
  <si>
    <t>Hopper Cars [Member] | Railcar Agreement [Member]</t>
  </si>
  <si>
    <t>ICM [Member] | Equipment Purchase and Installation Agreement [Member]</t>
  </si>
  <si>
    <t>Purchase Commitment, Original Amount</t>
  </si>
  <si>
    <t>Major Customers (Details) - USD ($) $ in Millions</t>
  </si>
  <si>
    <t>Bunge [Member]</t>
  </si>
  <si>
    <t>Revenue, Major Customer [Line Items]</t>
  </si>
  <si>
    <t>Revenue from Related Parti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1"/>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13327</v>
      </c>
      <c r="D4" s="5" t="n">
        <v>13327</v>
      </c>
    </row>
    <row r="5" spans="1:4">
      <c r="A5" s="4" t="s">
        <v>7</v>
      </c>
      <c r="B5" s="4" t="s">
        <v>8</v>
      </c>
    </row>
    <row r="6" spans="1:4">
      <c r="A6" s="4" t="s">
        <v>9</v>
      </c>
      <c r="B6" s="5" t="n">
        <v>1424844</v>
      </c>
    </row>
    <row r="7" spans="1:4">
      <c r="A7" s="4" t="s">
        <v>10</v>
      </c>
      <c r="B7" s="4" t="s">
        <v>11</v>
      </c>
    </row>
    <row r="8" spans="1:4">
      <c r="A8" s="4" t="s">
        <v>12</v>
      </c>
      <c r="B8" s="4" t="s">
        <v>13</v>
      </c>
    </row>
    <row r="9" spans="1:4">
      <c r="A9" s="4" t="s">
        <v>14</v>
      </c>
      <c r="B9" s="4" t="s">
        <v>15</v>
      </c>
    </row>
    <row r="10" spans="1:4">
      <c r="A10" s="4" t="s">
        <v>16</v>
      </c>
      <c r="B10" s="4" t="s">
        <v>17</v>
      </c>
    </row>
    <row r="11" spans="1:4">
      <c r="A11" s="4" t="s">
        <v>18</v>
      </c>
      <c r="B11" s="5" t="n">
        <v>2018</v>
      </c>
    </row>
    <row r="12" spans="1:4">
      <c r="A12" s="4" t="s">
        <v>19</v>
      </c>
      <c r="B12" s="6" t="s">
        <v>20</v>
      </c>
    </row>
    <row r="13" spans="1:4">
      <c r="A13" s="4" t="s">
        <v>21</v>
      </c>
      <c r="B13" s="4" t="s">
        <v>22</v>
      </c>
    </row>
    <row r="14" spans="1:4">
      <c r="A14" s="4" t="s">
        <v>23</v>
      </c>
    </row>
    <row r="15" spans="1:4">
      <c r="A15" s="3" t="s">
        <v>5</v>
      </c>
    </row>
    <row r="16" spans="1:4">
      <c r="A16" s="4" t="s">
        <v>6</v>
      </c>
      <c r="C16" s="5" t="n">
        <v>8993</v>
      </c>
    </row>
    <row r="17" spans="1:4">
      <c r="A17" s="4" t="s">
        <v>24</v>
      </c>
    </row>
    <row r="18" spans="1:4">
      <c r="A18" s="3" t="s">
        <v>5</v>
      </c>
    </row>
    <row r="19" spans="1:4">
      <c r="A19" s="4" t="s">
        <v>6</v>
      </c>
      <c r="C19" s="5" t="n">
        <v>3334</v>
      </c>
    </row>
    <row r="20" spans="1:4">
      <c r="A20" s="4" t="s">
        <v>25</v>
      </c>
    </row>
    <row r="21" spans="1:4">
      <c r="A21" s="3" t="s">
        <v>5</v>
      </c>
    </row>
    <row r="22" spans="1:4">
      <c r="A22" s="4" t="s">
        <v>6</v>
      </c>
      <c r="C22" s="5" t="n">
        <v>1000</v>
      </c>
    </row>
    <row r="23" spans="1:4">
      <c r="A23" s="4" t="s">
        <v>26</v>
      </c>
    </row>
    <row r="24" spans="1:4">
      <c r="A24" s="3" t="s">
        <v>5</v>
      </c>
    </row>
    <row r="25" spans="1:4">
      <c r="A25" s="4" t="s">
        <v>27</v>
      </c>
      <c r="B25" s="5" t="n">
        <v>8993</v>
      </c>
    </row>
    <row r="26" spans="1:4">
      <c r="A26" s="4" t="s">
        <v>28</v>
      </c>
    </row>
    <row r="27" spans="1:4">
      <c r="A27" s="3" t="s">
        <v>5</v>
      </c>
    </row>
    <row r="28" spans="1:4">
      <c r="A28" s="4" t="s">
        <v>27</v>
      </c>
      <c r="B28" s="5" t="n">
        <v>3334</v>
      </c>
    </row>
    <row r="29" spans="1:4">
      <c r="A29" s="4" t="s">
        <v>29</v>
      </c>
    </row>
    <row r="30" spans="1:4">
      <c r="A30" s="3" t="s">
        <v>5</v>
      </c>
    </row>
    <row r="31" spans="1:4">
      <c r="A31" s="4" t="s">
        <v>27</v>
      </c>
      <c r="B31"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36</v>
      </c>
      <c r="B10" s="4" t="s">
        <v>145</v>
      </c>
    </row>
    <row r="11" spans="1:2">
      <c r="A11" s="4" t="s">
        <v>146</v>
      </c>
      <c r="B11" s="4" t="s">
        <v>147</v>
      </c>
    </row>
    <row r="12" spans="1:2">
      <c r="A12" s="4" t="s">
        <v>148</v>
      </c>
      <c r="B12" s="4" t="s">
        <v>149</v>
      </c>
    </row>
    <row r="13" spans="1:2">
      <c r="A13" s="4" t="s">
        <v>150</v>
      </c>
      <c r="B13"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2</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17</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7"/>
  </cols>
  <sheetData>
    <row r="1" spans="1:2">
      <c r="A1" s="1" t="s">
        <v>176</v>
      </c>
      <c r="B1" s="2" t="s">
        <v>1</v>
      </c>
    </row>
    <row r="2" spans="1:2">
      <c r="B2" s="2" t="s">
        <v>177</v>
      </c>
    </row>
    <row r="3" spans="1:2">
      <c r="A3" s="3" t="s">
        <v>115</v>
      </c>
    </row>
    <row r="4" spans="1:2">
      <c r="A4" s="4" t="s">
        <v>178</v>
      </c>
      <c r="B4" s="5" t="n">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39"/>
    <col customWidth="1" max="3" min="3" width="37"/>
    <col customWidth="1" max="4" min="4" width="45"/>
    <col customWidth="1" max="5" min="5" width="37"/>
    <col customWidth="1" max="6" min="6" width="21"/>
  </cols>
  <sheetData>
    <row r="1" spans="1:6">
      <c r="A1" s="1" t="s">
        <v>179</v>
      </c>
      <c r="B1" s="2" t="s">
        <v>71</v>
      </c>
      <c r="D1" s="2" t="s">
        <v>1</v>
      </c>
    </row>
    <row r="2" spans="1:6">
      <c r="B2" s="2" t="s">
        <v>180</v>
      </c>
      <c r="C2" s="2" t="s">
        <v>181</v>
      </c>
      <c r="D2" s="2" t="s">
        <v>182</v>
      </c>
      <c r="E2" s="2" t="s">
        <v>181</v>
      </c>
      <c r="F2" s="2" t="s">
        <v>183</v>
      </c>
    </row>
    <row r="3" spans="1:6">
      <c r="A3" s="3" t="s">
        <v>184</v>
      </c>
    </row>
    <row r="4" spans="1:6">
      <c r="A4" s="4" t="s">
        <v>185</v>
      </c>
      <c r="D4" s="9" t="n">
        <v>2.3</v>
      </c>
    </row>
    <row r="5" spans="1:6">
      <c r="A5" s="4" t="s">
        <v>186</v>
      </c>
      <c r="B5" s="7" t="n">
        <v>0</v>
      </c>
      <c r="D5" s="7" t="n">
        <v>0</v>
      </c>
      <c r="F5" s="7" t="n">
        <v>0</v>
      </c>
    </row>
    <row r="6" spans="1:6">
      <c r="A6" s="4" t="s">
        <v>187</v>
      </c>
      <c r="D6" s="9" t="n">
        <v>0.1</v>
      </c>
    </row>
    <row r="7" spans="1:6">
      <c r="A7" s="4" t="s">
        <v>188</v>
      </c>
      <c r="B7" s="5" t="n">
        <v>-1092000</v>
      </c>
      <c r="D7" s="7" t="n">
        <v>-1092000</v>
      </c>
      <c r="F7" s="5" t="n">
        <v>-888000</v>
      </c>
    </row>
    <row r="8" spans="1:6">
      <c r="A8" s="4" t="s">
        <v>77</v>
      </c>
      <c r="B8" s="5" t="n">
        <v>-470000</v>
      </c>
      <c r="C8" s="7" t="n">
        <v>-1380000</v>
      </c>
      <c r="D8" s="5" t="n">
        <v>-823000</v>
      </c>
      <c r="E8" s="7" t="n">
        <v>-665000</v>
      </c>
    </row>
    <row r="9" spans="1:6">
      <c r="A9" s="4" t="s">
        <v>189</v>
      </c>
      <c r="B9" s="5" t="n">
        <v>470000</v>
      </c>
      <c r="C9" s="5" t="n">
        <v>1380000</v>
      </c>
      <c r="D9" s="5" t="n">
        <v>823000</v>
      </c>
      <c r="E9" s="5" t="n">
        <v>665000</v>
      </c>
    </row>
    <row r="10" spans="1:6">
      <c r="A10" s="4" t="s">
        <v>83</v>
      </c>
      <c r="B10" s="5" t="n">
        <v>-3245000</v>
      </c>
      <c r="C10" s="5" t="n">
        <v>1929000</v>
      </c>
      <c r="D10" s="5" t="n">
        <v>-2899000</v>
      </c>
      <c r="E10" s="5" t="n">
        <v>9626000</v>
      </c>
    </row>
    <row r="11" spans="1:6">
      <c r="A11" s="4" t="s">
        <v>190</v>
      </c>
    </row>
    <row r="12" spans="1:6">
      <c r="A12" s="3" t="s">
        <v>184</v>
      </c>
    </row>
    <row r="13" spans="1:6">
      <c r="A13" s="4" t="s">
        <v>191</v>
      </c>
      <c r="B13" s="5" t="n">
        <v>361000</v>
      </c>
      <c r="D13" s="5" t="n">
        <v>361000</v>
      </c>
      <c r="F13" s="5" t="n">
        <v>23000</v>
      </c>
    </row>
    <row r="14" spans="1:6">
      <c r="A14" s="4" t="s">
        <v>97</v>
      </c>
      <c r="B14" s="7" t="n">
        <v>1453000</v>
      </c>
      <c r="D14" s="7" t="n">
        <v>1453000</v>
      </c>
      <c r="F14" s="5" t="n">
        <v>911000</v>
      </c>
    </row>
    <row r="15" spans="1:6">
      <c r="A15" s="4" t="s">
        <v>192</v>
      </c>
    </row>
    <row r="16" spans="1:6">
      <c r="A16" s="3" t="s">
        <v>184</v>
      </c>
    </row>
    <row r="17" spans="1:6">
      <c r="A17" s="4" t="s">
        <v>193</v>
      </c>
      <c r="B17" s="9" t="n">
        <v>2.5</v>
      </c>
      <c r="D17" s="9" t="n">
        <v>2.5</v>
      </c>
    </row>
    <row r="18" spans="1:6">
      <c r="A18" s="4" t="s">
        <v>194</v>
      </c>
    </row>
    <row r="19" spans="1:6">
      <c r="A19" s="3" t="s">
        <v>184</v>
      </c>
    </row>
    <row r="20" spans="1:6">
      <c r="A20" s="4" t="s">
        <v>195</v>
      </c>
      <c r="D20" s="7" t="n">
        <v>18600000</v>
      </c>
    </row>
    <row r="21" spans="1:6">
      <c r="A21" s="4" t="s">
        <v>196</v>
      </c>
    </row>
    <row r="22" spans="1:6">
      <c r="A22" s="3" t="s">
        <v>184</v>
      </c>
    </row>
    <row r="23" spans="1:6">
      <c r="A23" s="4" t="s">
        <v>77</v>
      </c>
      <c r="B23" s="7" t="n">
        <v>2272000</v>
      </c>
      <c r="C23" s="5" t="n">
        <v>564000</v>
      </c>
      <c r="D23" s="5" t="n">
        <v>2944000</v>
      </c>
      <c r="E23" s="5" t="n">
        <v>1180000</v>
      </c>
    </row>
    <row r="24" spans="1:6">
      <c r="A24" s="4" t="s">
        <v>189</v>
      </c>
      <c r="B24" s="5" t="n">
        <v>-2272000</v>
      </c>
      <c r="C24" s="5" t="n">
        <v>-564000</v>
      </c>
      <c r="D24" s="5" t="n">
        <v>-2944000</v>
      </c>
      <c r="E24" s="5" t="n">
        <v>-1180000</v>
      </c>
    </row>
    <row r="25" spans="1:6">
      <c r="A25" s="4" t="s">
        <v>197</v>
      </c>
    </row>
    <row r="26" spans="1:6">
      <c r="A26" s="3" t="s">
        <v>184</v>
      </c>
    </row>
    <row r="27" spans="1:6">
      <c r="A27" s="4" t="s">
        <v>97</v>
      </c>
      <c r="B27" s="5" t="n">
        <v>1453000</v>
      </c>
      <c r="D27" s="5" t="n">
        <v>1453000</v>
      </c>
      <c r="F27" s="5" t="n">
        <v>911000</v>
      </c>
    </row>
    <row r="28" spans="1:6">
      <c r="A28" s="4" t="s">
        <v>77</v>
      </c>
      <c r="B28" s="5" t="n">
        <v>-1803000</v>
      </c>
      <c r="C28" s="5" t="n">
        <v>816000</v>
      </c>
      <c r="D28" s="5" t="n">
        <v>-2121000</v>
      </c>
      <c r="E28" s="5" t="n">
        <v>-515000</v>
      </c>
    </row>
    <row r="29" spans="1:6">
      <c r="A29" s="4" t="s">
        <v>189</v>
      </c>
      <c r="B29" s="5" t="n">
        <v>1803000</v>
      </c>
      <c r="C29" s="5" t="n">
        <v>-816000</v>
      </c>
      <c r="D29" s="5" t="n">
        <v>2121000</v>
      </c>
      <c r="E29" s="5" t="n">
        <v>515000</v>
      </c>
    </row>
    <row r="30" spans="1:6">
      <c r="A30" s="4" t="s">
        <v>198</v>
      </c>
    </row>
    <row r="31" spans="1:6">
      <c r="A31" s="3" t="s">
        <v>184</v>
      </c>
    </row>
    <row r="32" spans="1:6">
      <c r="A32" s="4" t="s">
        <v>191</v>
      </c>
      <c r="F32" s="5" t="n">
        <v>0</v>
      </c>
    </row>
    <row r="33" spans="1:6">
      <c r="A33" s="4" t="s">
        <v>97</v>
      </c>
      <c r="F33" s="7" t="n">
        <v>911000</v>
      </c>
    </row>
    <row r="34" spans="1:6">
      <c r="A34" s="4" t="s">
        <v>199</v>
      </c>
    </row>
    <row r="35" spans="1:6">
      <c r="A35" s="3" t="s">
        <v>184</v>
      </c>
    </row>
    <row r="36" spans="1:6">
      <c r="A36" s="4" t="s">
        <v>191</v>
      </c>
      <c r="B36" s="5" t="n">
        <v>0</v>
      </c>
      <c r="D36" s="5" t="n">
        <v>0</v>
      </c>
    </row>
    <row r="37" spans="1:6">
      <c r="A37" s="4" t="s">
        <v>200</v>
      </c>
    </row>
    <row r="38" spans="1:6">
      <c r="A38" s="3" t="s">
        <v>184</v>
      </c>
    </row>
    <row r="39" spans="1:6">
      <c r="A39" s="4" t="s">
        <v>83</v>
      </c>
      <c r="C39" s="5" t="n">
        <v>1929000</v>
      </c>
    </row>
    <row r="40" spans="1:6">
      <c r="A40" s="4" t="s">
        <v>201</v>
      </c>
      <c r="B40" s="7" t="n">
        <v>3245000</v>
      </c>
      <c r="C40" s="7" t="n">
        <v>1929000</v>
      </c>
      <c r="D40" s="7" t="n">
        <v>-2899000</v>
      </c>
      <c r="E40" s="7" t="n">
        <v>-9626000</v>
      </c>
    </row>
    <row r="41" spans="1:6">
      <c r="A41" s="4" t="s">
        <v>202</v>
      </c>
    </row>
    <row r="42" spans="1:6">
      <c r="A42" s="3" t="s">
        <v>184</v>
      </c>
    </row>
    <row r="43" spans="1:6">
      <c r="A43" s="4" t="s">
        <v>203</v>
      </c>
      <c r="B43" s="5" t="n">
        <v>13327</v>
      </c>
      <c r="C43" s="5" t="n">
        <v>13327</v>
      </c>
      <c r="D43" s="5" t="n">
        <v>13327</v>
      </c>
      <c r="E43" s="5" t="n">
        <v>13327</v>
      </c>
    </row>
    <row r="44" spans="1:6">
      <c r="A44" s="4" t="s">
        <v>204</v>
      </c>
      <c r="B44" s="5" t="n">
        <v>13327</v>
      </c>
      <c r="C44" s="5" t="n">
        <v>14384</v>
      </c>
      <c r="D44" s="5" t="n">
        <v>13327</v>
      </c>
      <c r="E44" s="5" t="n">
        <v>14423</v>
      </c>
    </row>
    <row r="45" spans="1:6">
      <c r="A45" s="4" t="s">
        <v>205</v>
      </c>
      <c r="B45" s="8" t="n">
        <v>-243.49</v>
      </c>
      <c r="C45" s="8" t="n">
        <v>144.74</v>
      </c>
      <c r="D45" s="8" t="n">
        <v>-217.53</v>
      </c>
      <c r="E45" s="8" t="n">
        <v>722.29</v>
      </c>
    </row>
    <row r="46" spans="1:6">
      <c r="A46" s="4" t="s">
        <v>206</v>
      </c>
      <c r="B46" s="8" t="n">
        <v>-243.49</v>
      </c>
      <c r="C46" s="8" t="n">
        <v>134.11</v>
      </c>
      <c r="D46" s="8" t="n">
        <v>-217.53</v>
      </c>
      <c r="E46" s="8" t="n">
        <v>667.41</v>
      </c>
    </row>
    <row r="47" spans="1:6">
      <c r="A47" s="4" t="s">
        <v>207</v>
      </c>
    </row>
    <row r="48" spans="1:6">
      <c r="A48" s="3" t="s">
        <v>184</v>
      </c>
    </row>
    <row r="49" spans="1:6">
      <c r="A49" s="4" t="s">
        <v>208</v>
      </c>
      <c r="D49" s="9" t="n">
        <v>0.2</v>
      </c>
    </row>
    <row r="50" spans="1:6">
      <c r="A50" s="4" t="s">
        <v>209</v>
      </c>
    </row>
    <row r="51" spans="1:6">
      <c r="A51" s="3" t="s">
        <v>184</v>
      </c>
    </row>
    <row r="52" spans="1:6">
      <c r="A52" s="4" t="s">
        <v>208</v>
      </c>
      <c r="D52" s="9" t="n">
        <v>4.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0</v>
      </c>
      <c r="B1" s="2" t="s">
        <v>71</v>
      </c>
      <c r="D1" s="2" t="s">
        <v>1</v>
      </c>
    </row>
    <row r="2" spans="1:6">
      <c r="B2" s="2" t="s">
        <v>2</v>
      </c>
      <c r="C2" s="2" t="s">
        <v>72</v>
      </c>
      <c r="D2" s="2" t="s">
        <v>2</v>
      </c>
      <c r="E2" s="2" t="s">
        <v>72</v>
      </c>
      <c r="F2" s="2" t="s">
        <v>4</v>
      </c>
    </row>
    <row r="3" spans="1:6">
      <c r="A3" s="3" t="s">
        <v>184</v>
      </c>
    </row>
    <row r="4" spans="1:6">
      <c r="A4" s="4" t="s">
        <v>189</v>
      </c>
      <c r="B4" s="7" t="n">
        <v>470</v>
      </c>
      <c r="C4" s="7" t="n">
        <v>1380</v>
      </c>
      <c r="D4" s="7" t="n">
        <v>823</v>
      </c>
      <c r="E4" s="7" t="n">
        <v>665</v>
      </c>
    </row>
    <row r="5" spans="1:6">
      <c r="A5" s="4" t="s">
        <v>211</v>
      </c>
    </row>
    <row r="6" spans="1:6">
      <c r="A6" s="3" t="s">
        <v>184</v>
      </c>
    </row>
    <row r="7" spans="1:6">
      <c r="A7" s="4" t="s">
        <v>212</v>
      </c>
      <c r="F7" s="7" t="n">
        <v>-190</v>
      </c>
    </row>
    <row r="8" spans="1:6">
      <c r="A8" s="4" t="s">
        <v>213</v>
      </c>
    </row>
    <row r="9" spans="1:6">
      <c r="A9" s="3" t="s">
        <v>184</v>
      </c>
    </row>
    <row r="10" spans="1:6">
      <c r="A10" s="4" t="s">
        <v>212</v>
      </c>
      <c r="B10" s="5" t="n">
        <v>93</v>
      </c>
      <c r="D10" s="5" t="n">
        <v>93</v>
      </c>
      <c r="F10" s="5" t="n">
        <v>100</v>
      </c>
    </row>
    <row r="11" spans="1:6">
      <c r="A11" s="4" t="s">
        <v>214</v>
      </c>
    </row>
    <row r="12" spans="1:6">
      <c r="A12" s="3" t="s">
        <v>184</v>
      </c>
    </row>
    <row r="13" spans="1:6">
      <c r="A13" s="4" t="s">
        <v>212</v>
      </c>
      <c r="B13" s="5" t="n">
        <v>506</v>
      </c>
      <c r="D13" s="5" t="n">
        <v>506</v>
      </c>
      <c r="F13" s="5" t="n">
        <v>67</v>
      </c>
    </row>
    <row r="14" spans="1:6">
      <c r="A14" s="4" t="s">
        <v>190</v>
      </c>
    </row>
    <row r="15" spans="1:6">
      <c r="A15" s="3" t="s">
        <v>184</v>
      </c>
    </row>
    <row r="16" spans="1:6">
      <c r="A16" s="4" t="s">
        <v>212</v>
      </c>
      <c r="B16" s="5" t="n">
        <v>-361</v>
      </c>
      <c r="D16" s="5" t="n">
        <v>-361</v>
      </c>
      <c r="F16" s="5" t="n">
        <v>-23</v>
      </c>
    </row>
    <row r="17" spans="1:6">
      <c r="A17" s="4" t="s">
        <v>97</v>
      </c>
      <c r="B17" s="5" t="n">
        <v>1453</v>
      </c>
      <c r="D17" s="5" t="n">
        <v>1453</v>
      </c>
      <c r="F17" s="5" t="n">
        <v>911</v>
      </c>
    </row>
    <row r="18" spans="1:6">
      <c r="A18" s="4" t="s">
        <v>215</v>
      </c>
    </row>
    <row r="19" spans="1:6">
      <c r="A19" s="3" t="s">
        <v>184</v>
      </c>
    </row>
    <row r="20" spans="1:6">
      <c r="A20" s="4" t="s">
        <v>212</v>
      </c>
      <c r="B20" s="5" t="n">
        <v>-960</v>
      </c>
      <c r="D20" s="5" t="n">
        <v>-960</v>
      </c>
      <c r="F20" s="5" t="n">
        <v>-190</v>
      </c>
    </row>
    <row r="21" spans="1:6">
      <c r="A21" s="4" t="s">
        <v>97</v>
      </c>
      <c r="B21" s="5" t="n">
        <v>93</v>
      </c>
      <c r="D21" s="5" t="n">
        <v>93</v>
      </c>
      <c r="F21" s="5" t="n">
        <v>100</v>
      </c>
    </row>
    <row r="22" spans="1:6">
      <c r="A22" s="4" t="s">
        <v>196</v>
      </c>
    </row>
    <row r="23" spans="1:6">
      <c r="A23" s="3" t="s">
        <v>184</v>
      </c>
    </row>
    <row r="24" spans="1:6">
      <c r="A24" s="4" t="s">
        <v>189</v>
      </c>
      <c r="B24" s="5" t="n">
        <v>-2272</v>
      </c>
      <c r="C24" s="5" t="n">
        <v>-564</v>
      </c>
      <c r="D24" s="5" t="n">
        <v>-2944</v>
      </c>
      <c r="E24" s="5" t="n">
        <v>-1180</v>
      </c>
    </row>
    <row r="25" spans="1:6">
      <c r="A25" s="4" t="s">
        <v>197</v>
      </c>
    </row>
    <row r="26" spans="1:6">
      <c r="A26" s="3" t="s">
        <v>184</v>
      </c>
    </row>
    <row r="27" spans="1:6">
      <c r="A27" s="4" t="s">
        <v>189</v>
      </c>
      <c r="B27" s="5" t="n">
        <v>1803</v>
      </c>
      <c r="C27" s="7" t="n">
        <v>-816</v>
      </c>
      <c r="D27" s="5" t="n">
        <v>2121</v>
      </c>
      <c r="E27" s="7" t="n">
        <v>515</v>
      </c>
    </row>
    <row r="28" spans="1:6">
      <c r="A28" s="4" t="s">
        <v>97</v>
      </c>
      <c r="B28" s="7" t="n">
        <v>1453</v>
      </c>
      <c r="D28" s="7" t="n">
        <v>1453</v>
      </c>
      <c r="F28" s="7" t="n">
        <v>91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v>
      </c>
      <c r="B1" s="2" t="s">
        <v>2</v>
      </c>
      <c r="C1" s="2" t="s">
        <v>4</v>
      </c>
    </row>
    <row r="2" spans="1:3">
      <c r="A2" s="3" t="s">
        <v>31</v>
      </c>
    </row>
    <row r="3" spans="1:3">
      <c r="A3" s="4" t="s">
        <v>32</v>
      </c>
      <c r="B3" s="7" t="n">
        <v>1207</v>
      </c>
      <c r="C3" s="7" t="n">
        <v>1487</v>
      </c>
    </row>
    <row r="4" spans="1:3">
      <c r="A4" s="4" t="s">
        <v>33</v>
      </c>
      <c r="B4" s="5" t="n">
        <v>774</v>
      </c>
      <c r="C4" s="5" t="n">
        <v>1826</v>
      </c>
    </row>
    <row r="5" spans="1:3">
      <c r="A5" s="4" t="s">
        <v>34</v>
      </c>
      <c r="B5" s="5" t="n">
        <v>13810</v>
      </c>
      <c r="C5" s="5" t="n">
        <v>11469</v>
      </c>
    </row>
    <row r="6" spans="1:3">
      <c r="A6" s="4" t="s">
        <v>35</v>
      </c>
      <c r="B6" s="5" t="n">
        <v>361</v>
      </c>
      <c r="C6" s="5" t="n">
        <v>23</v>
      </c>
    </row>
    <row r="7" spans="1:3">
      <c r="A7" s="4" t="s">
        <v>36</v>
      </c>
      <c r="B7" s="5" t="n">
        <v>13547</v>
      </c>
      <c r="C7" s="5" t="n">
        <v>13214</v>
      </c>
    </row>
    <row r="8" spans="1:3">
      <c r="A8" s="4" t="s">
        <v>37</v>
      </c>
      <c r="B8" s="5" t="n">
        <v>541</v>
      </c>
      <c r="C8" s="5" t="n">
        <v>441</v>
      </c>
    </row>
    <row r="9" spans="1:3">
      <c r="A9" s="4" t="s">
        <v>38</v>
      </c>
      <c r="B9" s="5" t="n">
        <v>30240</v>
      </c>
      <c r="C9" s="5" t="n">
        <v>28460</v>
      </c>
    </row>
    <row r="10" spans="1:3">
      <c r="A10" s="3" t="s">
        <v>39</v>
      </c>
    </row>
    <row r="11" spans="1:3">
      <c r="A11" s="4" t="s">
        <v>40</v>
      </c>
      <c r="B11" s="5" t="n">
        <v>2064</v>
      </c>
      <c r="C11" s="5" t="n">
        <v>2064</v>
      </c>
    </row>
    <row r="12" spans="1:3">
      <c r="A12" s="4" t="s">
        <v>41</v>
      </c>
      <c r="B12" s="5" t="n">
        <v>229091</v>
      </c>
      <c r="C12" s="5" t="n">
        <v>225651</v>
      </c>
    </row>
    <row r="13" spans="1:3">
      <c r="A13" s="4" t="s">
        <v>42</v>
      </c>
      <c r="B13" s="5" t="n">
        <v>1617</v>
      </c>
      <c r="C13" s="5" t="n">
        <v>1511</v>
      </c>
    </row>
    <row r="14" spans="1:3">
      <c r="A14" s="4" t="s">
        <v>43</v>
      </c>
      <c r="B14" s="5" t="n">
        <v>232772</v>
      </c>
      <c r="C14" s="5" t="n">
        <v>229226</v>
      </c>
    </row>
    <row r="15" spans="1:3">
      <c r="A15" s="4" t="s">
        <v>44</v>
      </c>
      <c r="B15" s="5" t="n">
        <v>-119043</v>
      </c>
      <c r="C15" s="5" t="n">
        <v>-111000</v>
      </c>
    </row>
    <row r="16" spans="1:3">
      <c r="A16" s="4" t="s">
        <v>45</v>
      </c>
      <c r="B16" s="5" t="n">
        <v>113729</v>
      </c>
      <c r="C16" s="5" t="n">
        <v>118226</v>
      </c>
    </row>
    <row r="17" spans="1:3">
      <c r="A17" s="3" t="s">
        <v>46</v>
      </c>
    </row>
    <row r="18" spans="1:3">
      <c r="A18" s="4" t="s">
        <v>47</v>
      </c>
      <c r="B18" s="5" t="n">
        <v>2102</v>
      </c>
      <c r="C18" s="5" t="n">
        <v>2143</v>
      </c>
    </row>
    <row r="19" spans="1:3">
      <c r="A19" s="4" t="s">
        <v>48</v>
      </c>
      <c r="B19" s="5" t="n">
        <v>146071</v>
      </c>
      <c r="C19" s="5" t="n">
        <v>148829</v>
      </c>
    </row>
    <row r="20" spans="1:3">
      <c r="A20" s="3" t="s">
        <v>49</v>
      </c>
    </row>
    <row r="21" spans="1:3">
      <c r="A21" s="4" t="s">
        <v>50</v>
      </c>
      <c r="B21" s="5" t="n">
        <v>2229</v>
      </c>
      <c r="C21" s="5" t="n">
        <v>3387</v>
      </c>
    </row>
    <row r="22" spans="1:3">
      <c r="A22" s="4" t="s">
        <v>51</v>
      </c>
      <c r="B22" s="5" t="n">
        <v>6</v>
      </c>
      <c r="C22" s="5" t="n">
        <v>165</v>
      </c>
    </row>
    <row r="23" spans="1:3">
      <c r="A23" s="4" t="s">
        <v>52</v>
      </c>
      <c r="B23" s="5" t="n">
        <v>1453</v>
      </c>
      <c r="C23" s="5" t="n">
        <v>911</v>
      </c>
    </row>
    <row r="24" spans="1:3">
      <c r="A24" s="4" t="s">
        <v>53</v>
      </c>
      <c r="B24" s="5" t="n">
        <v>7347</v>
      </c>
      <c r="C24" s="5" t="n">
        <v>6943</v>
      </c>
    </row>
    <row r="25" spans="1:3">
      <c r="A25" s="4" t="s">
        <v>54</v>
      </c>
      <c r="B25" s="5" t="n">
        <v>534</v>
      </c>
      <c r="C25" s="5" t="n">
        <v>168</v>
      </c>
    </row>
    <row r="26" spans="1:3">
      <c r="A26" s="4" t="s">
        <v>55</v>
      </c>
      <c r="B26" s="5" t="n">
        <v>6554</v>
      </c>
      <c r="C26" s="5" t="n">
        <v>6538</v>
      </c>
    </row>
    <row r="27" spans="1:3">
      <c r="A27" s="4" t="s">
        <v>56</v>
      </c>
      <c r="B27" s="5" t="n">
        <v>18123</v>
      </c>
      <c r="C27" s="5" t="n">
        <v>18112</v>
      </c>
    </row>
    <row r="28" spans="1:3">
      <c r="A28" s="3" t="s">
        <v>57</v>
      </c>
    </row>
    <row r="29" spans="1:3">
      <c r="A29" s="4" t="s">
        <v>58</v>
      </c>
      <c r="B29" s="5" t="n">
        <v>19819</v>
      </c>
      <c r="C29" s="5" t="n">
        <v>13026</v>
      </c>
    </row>
    <row r="30" spans="1:3">
      <c r="A30" s="4" t="s">
        <v>59</v>
      </c>
      <c r="B30" s="5" t="n">
        <v>5700</v>
      </c>
      <c r="C30" s="5" t="n">
        <v>5700</v>
      </c>
    </row>
    <row r="31" spans="1:3">
      <c r="A31" s="4" t="s">
        <v>60</v>
      </c>
      <c r="B31" s="5" t="n">
        <v>25519</v>
      </c>
      <c r="C31" s="5" t="n">
        <v>18726</v>
      </c>
    </row>
    <row r="32" spans="1:3">
      <c r="A32" s="3" t="s">
        <v>61</v>
      </c>
    </row>
    <row r="33" spans="1:3">
      <c r="A33" s="4" t="s">
        <v>62</v>
      </c>
      <c r="B33" s="5" t="n">
        <v>87165</v>
      </c>
      <c r="C33" s="5" t="n">
        <v>87165</v>
      </c>
    </row>
    <row r="34" spans="1:3">
      <c r="A34" s="4" t="s">
        <v>63</v>
      </c>
      <c r="B34" s="5" t="n">
        <v>15264</v>
      </c>
      <c r="C34" s="5" t="n">
        <v>24826</v>
      </c>
    </row>
    <row r="35" spans="1:3">
      <c r="A35" s="4" t="s">
        <v>64</v>
      </c>
      <c r="B35" s="5" t="n">
        <v>102429</v>
      </c>
      <c r="C35" s="5" t="n">
        <v>111991</v>
      </c>
    </row>
    <row r="36" spans="1:3">
      <c r="A36" s="4" t="s">
        <v>65</v>
      </c>
      <c r="B36" s="7" t="n">
        <v>146071</v>
      </c>
      <c r="C36" s="7" t="n">
        <v>148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71</v>
      </c>
      <c r="D1" s="2" t="s">
        <v>1</v>
      </c>
    </row>
    <row r="2" spans="1:5">
      <c r="B2" s="2" t="s">
        <v>2</v>
      </c>
      <c r="C2" s="2" t="s">
        <v>72</v>
      </c>
      <c r="D2" s="2" t="s">
        <v>2</v>
      </c>
      <c r="E2" s="2" t="s">
        <v>72</v>
      </c>
    </row>
    <row r="3" spans="1:5">
      <c r="A3" s="4" t="s">
        <v>217</v>
      </c>
      <c r="B3" s="7" t="n">
        <v>470</v>
      </c>
      <c r="C3" s="7" t="n">
        <v>1380</v>
      </c>
      <c r="D3" s="7" t="n">
        <v>823</v>
      </c>
      <c r="E3" s="7" t="n">
        <v>665</v>
      </c>
    </row>
    <row r="4" spans="1:5">
      <c r="A4" s="4" t="s">
        <v>218</v>
      </c>
    </row>
    <row r="5" spans="1:5">
      <c r="A5" s="4" t="s">
        <v>217</v>
      </c>
      <c r="B5" s="5" t="n">
        <v>-2272</v>
      </c>
      <c r="C5" s="5" t="n">
        <v>-564</v>
      </c>
      <c r="D5" s="5" t="n">
        <v>-2944</v>
      </c>
      <c r="E5" s="5" t="n">
        <v>-1180</v>
      </c>
    </row>
    <row r="6" spans="1:5">
      <c r="A6" s="4" t="s">
        <v>207</v>
      </c>
    </row>
    <row r="7" spans="1:5">
      <c r="A7" s="4" t="s">
        <v>217</v>
      </c>
      <c r="B7" s="7" t="n">
        <v>1803</v>
      </c>
      <c r="C7" s="7" t="n">
        <v>-816</v>
      </c>
      <c r="D7" s="7" t="n">
        <v>2121</v>
      </c>
      <c r="E7" s="7" t="n">
        <v>51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9</v>
      </c>
      <c r="B1" s="2" t="s">
        <v>71</v>
      </c>
      <c r="D1" s="2" t="s">
        <v>1</v>
      </c>
    </row>
    <row r="2" spans="1:6">
      <c r="B2" s="2" t="s">
        <v>2</v>
      </c>
      <c r="C2" s="2" t="s">
        <v>72</v>
      </c>
      <c r="D2" s="2" t="s">
        <v>2</v>
      </c>
      <c r="E2" s="2" t="s">
        <v>72</v>
      </c>
      <c r="F2" s="2" t="s">
        <v>4</v>
      </c>
    </row>
    <row r="3" spans="1:6">
      <c r="A3" s="3" t="s">
        <v>220</v>
      </c>
    </row>
    <row r="4" spans="1:6">
      <c r="A4" s="4" t="s">
        <v>186</v>
      </c>
      <c r="B4" s="7" t="n">
        <v>0</v>
      </c>
      <c r="D4" s="7" t="n">
        <v>0</v>
      </c>
      <c r="F4" s="7" t="n">
        <v>0</v>
      </c>
    </row>
    <row r="5" spans="1:6">
      <c r="A5" s="4" t="s">
        <v>217</v>
      </c>
      <c r="B5" s="7" t="n">
        <v>470000</v>
      </c>
      <c r="C5" s="7" t="n">
        <v>1380000</v>
      </c>
      <c r="D5" s="7" t="n">
        <v>823000</v>
      </c>
      <c r="E5" s="7" t="n">
        <v>665000</v>
      </c>
    </row>
    <row r="6" spans="1:6">
      <c r="A6" s="4" t="s">
        <v>221</v>
      </c>
    </row>
    <row r="7" spans="1:6">
      <c r="A7" s="3" t="s">
        <v>220</v>
      </c>
    </row>
    <row r="8" spans="1:6">
      <c r="A8" s="4" t="s">
        <v>222</v>
      </c>
      <c r="D8" s="4" t="s">
        <v>223</v>
      </c>
    </row>
    <row r="9" spans="1:6">
      <c r="A9" s="4" t="s">
        <v>224</v>
      </c>
    </row>
    <row r="10" spans="1:6">
      <c r="A10" s="3" t="s">
        <v>220</v>
      </c>
    </row>
    <row r="11" spans="1:6">
      <c r="A11" s="4" t="s">
        <v>222</v>
      </c>
      <c r="D11" s="4" t="s">
        <v>225</v>
      </c>
    </row>
    <row r="12" spans="1:6">
      <c r="A12" s="4" t="s">
        <v>226</v>
      </c>
    </row>
    <row r="13" spans="1:6">
      <c r="A13" s="3" t="s">
        <v>220</v>
      </c>
    </row>
    <row r="14" spans="1:6">
      <c r="A14" s="4" t="s">
        <v>222</v>
      </c>
      <c r="D14" s="4" t="s">
        <v>227</v>
      </c>
    </row>
    <row r="15" spans="1:6">
      <c r="A15" s="4" t="s">
        <v>228</v>
      </c>
    </row>
    <row r="16" spans="1:6">
      <c r="A16" s="3" t="s">
        <v>220</v>
      </c>
    </row>
    <row r="17" spans="1:6">
      <c r="A17" s="4" t="s">
        <v>222</v>
      </c>
      <c r="D17" s="4" t="s">
        <v>229</v>
      </c>
    </row>
    <row r="18" spans="1:6">
      <c r="A18" s="4" t="s">
        <v>230</v>
      </c>
    </row>
    <row r="19" spans="1:6">
      <c r="A19" s="3" t="s">
        <v>220</v>
      </c>
    </row>
    <row r="20" spans="1:6">
      <c r="A20" s="4" t="s">
        <v>222</v>
      </c>
      <c r="D20" s="4" t="s">
        <v>23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2</v>
      </c>
      <c r="B1" s="2" t="s">
        <v>2</v>
      </c>
      <c r="C1" s="2" t="s">
        <v>4</v>
      </c>
    </row>
    <row r="2" spans="1:3">
      <c r="A2" s="3" t="s">
        <v>117</v>
      </c>
    </row>
    <row r="3" spans="1:3">
      <c r="A3" s="4" t="s">
        <v>233</v>
      </c>
      <c r="B3" s="7" t="n">
        <v>4248</v>
      </c>
      <c r="C3" s="7" t="n">
        <v>4010</v>
      </c>
    </row>
    <row r="4" spans="1:3">
      <c r="A4" s="4" t="s">
        <v>234</v>
      </c>
      <c r="B4" s="5" t="n">
        <v>4723</v>
      </c>
      <c r="C4" s="5" t="n">
        <v>4149</v>
      </c>
    </row>
    <row r="5" spans="1:3">
      <c r="A5" s="4" t="s">
        <v>235</v>
      </c>
      <c r="B5" s="5" t="n">
        <v>1635</v>
      </c>
      <c r="C5" s="5" t="n">
        <v>1486</v>
      </c>
    </row>
    <row r="6" spans="1:3">
      <c r="A6" s="4" t="s">
        <v>236</v>
      </c>
      <c r="B6" s="5" t="n">
        <v>2941</v>
      </c>
      <c r="C6" s="5" t="n">
        <v>3569</v>
      </c>
    </row>
    <row r="7" spans="1:3">
      <c r="A7" s="4" t="s">
        <v>36</v>
      </c>
      <c r="B7" s="7" t="n">
        <v>13547</v>
      </c>
      <c r="C7" s="7" t="n">
        <v>132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7"/>
    <col customWidth="1" max="3" min="3" width="14"/>
  </cols>
  <sheetData>
    <row r="1" spans="1:3">
      <c r="A1" s="1" t="s">
        <v>237</v>
      </c>
      <c r="B1" s="2" t="s">
        <v>1</v>
      </c>
    </row>
    <row r="2" spans="1:3">
      <c r="B2" s="2" t="s">
        <v>2</v>
      </c>
      <c r="C2" s="2" t="s">
        <v>4</v>
      </c>
    </row>
    <row r="3" spans="1:3">
      <c r="A3" s="3" t="s">
        <v>163</v>
      </c>
    </row>
    <row r="4" spans="1:3">
      <c r="A4" s="4" t="s">
        <v>238</v>
      </c>
      <c r="B4" s="7" t="n">
        <v>30000</v>
      </c>
    </row>
    <row r="5" spans="1:3">
      <c r="A5" s="4" t="s">
        <v>239</v>
      </c>
      <c r="B5" s="5" t="n">
        <v>20200</v>
      </c>
    </row>
    <row r="6" spans="1:3">
      <c r="A6" s="4" t="s">
        <v>240</v>
      </c>
      <c r="B6" s="5" t="n">
        <v>26521</v>
      </c>
      <c r="C6" s="7" t="n">
        <v>19766</v>
      </c>
    </row>
    <row r="7" spans="1:3">
      <c r="A7" s="4" t="s">
        <v>55</v>
      </c>
      <c r="B7" s="5" t="n">
        <v>6554</v>
      </c>
      <c r="C7" s="5" t="n">
        <v>6538</v>
      </c>
    </row>
    <row r="8" spans="1:3">
      <c r="A8" s="4" t="s">
        <v>241</v>
      </c>
      <c r="B8" s="5" t="n">
        <v>148</v>
      </c>
      <c r="C8" s="5" t="n">
        <v>202</v>
      </c>
    </row>
    <row r="9" spans="1:3">
      <c r="A9" s="4" t="s">
        <v>58</v>
      </c>
      <c r="B9" s="5" t="n">
        <v>19819</v>
      </c>
      <c r="C9" s="5" t="n">
        <v>13026</v>
      </c>
    </row>
    <row r="10" spans="1:3">
      <c r="A10" s="4" t="s">
        <v>242</v>
      </c>
      <c r="B10" s="5" t="n">
        <v>6554</v>
      </c>
    </row>
    <row r="11" spans="1:3">
      <c r="A11" s="4" t="s">
        <v>243</v>
      </c>
      <c r="B11" s="5" t="n">
        <v>2077</v>
      </c>
    </row>
    <row r="12" spans="1:3">
      <c r="A12" s="4" t="s">
        <v>244</v>
      </c>
      <c r="B12" s="5" t="n">
        <v>584</v>
      </c>
    </row>
    <row r="13" spans="1:3">
      <c r="A13" s="4" t="s">
        <v>245</v>
      </c>
      <c r="B13" s="5" t="n">
        <v>608</v>
      </c>
    </row>
    <row r="14" spans="1:3">
      <c r="A14" s="4" t="s">
        <v>246</v>
      </c>
      <c r="B14" s="7" t="n">
        <v>16698</v>
      </c>
    </row>
    <row r="15" spans="1:3">
      <c r="A15" s="4" t="s">
        <v>247</v>
      </c>
    </row>
    <row r="16" spans="1:3">
      <c r="A16" s="3" t="s">
        <v>163</v>
      </c>
    </row>
    <row r="17" spans="1:3">
      <c r="A17" s="4" t="s">
        <v>248</v>
      </c>
      <c r="B17" s="4" t="s">
        <v>249</v>
      </c>
    </row>
    <row r="18" spans="1:3">
      <c r="A18" s="4" t="s">
        <v>250</v>
      </c>
      <c r="B18" s="4" t="s">
        <v>251</v>
      </c>
    </row>
    <row r="19" spans="1:3">
      <c r="A19" s="4" t="s">
        <v>252</v>
      </c>
      <c r="B19" s="4" t="s">
        <v>253</v>
      </c>
    </row>
    <row r="20" spans="1:3">
      <c r="A20" s="4" t="s">
        <v>254</v>
      </c>
    </row>
    <row r="21" spans="1:3">
      <c r="A21" s="3" t="s">
        <v>163</v>
      </c>
    </row>
    <row r="22" spans="1:3">
      <c r="A22" s="4" t="s">
        <v>255</v>
      </c>
      <c r="B22" s="7" t="n">
        <v>3265</v>
      </c>
      <c r="C22" s="5" t="n">
        <v>3666</v>
      </c>
    </row>
    <row r="23" spans="1:3">
      <c r="A23" s="4" t="s">
        <v>256</v>
      </c>
    </row>
    <row r="24" spans="1:3">
      <c r="A24" s="3" t="s">
        <v>163</v>
      </c>
    </row>
    <row r="25" spans="1:3">
      <c r="A25" s="4" t="s">
        <v>257</v>
      </c>
      <c r="B25" s="5" t="n">
        <v>7500</v>
      </c>
      <c r="C25" s="5" t="n">
        <v>12000</v>
      </c>
    </row>
    <row r="26" spans="1:3">
      <c r="A26" s="4" t="s">
        <v>239</v>
      </c>
      <c r="B26" s="7" t="n">
        <v>15756</v>
      </c>
      <c r="C26" s="7" t="n">
        <v>4100</v>
      </c>
    </row>
    <row r="27" spans="1:3">
      <c r="A27" s="4" t="s">
        <v>258</v>
      </c>
    </row>
    <row r="28" spans="1:3">
      <c r="A28" s="3" t="s">
        <v>163</v>
      </c>
    </row>
    <row r="29" spans="1:3">
      <c r="A29" s="4" t="s">
        <v>248</v>
      </c>
      <c r="B29" s="4" t="s">
        <v>249</v>
      </c>
    </row>
    <row r="30" spans="1:3">
      <c r="A30" s="4" t="s">
        <v>250</v>
      </c>
      <c r="B30" s="4" t="s">
        <v>251</v>
      </c>
    </row>
    <row r="31" spans="1:3">
      <c r="A31" s="4" t="s">
        <v>252</v>
      </c>
      <c r="B31" s="4" t="s">
        <v>253</v>
      </c>
    </row>
    <row r="32" spans="1:3">
      <c r="A32" s="4" t="s">
        <v>259</v>
      </c>
    </row>
    <row r="33" spans="1:3">
      <c r="A33" s="3" t="s">
        <v>163</v>
      </c>
    </row>
    <row r="34" spans="1:3">
      <c r="A34" s="4" t="s">
        <v>260</v>
      </c>
      <c r="B34" s="4" t="s">
        <v>261</v>
      </c>
    </row>
    <row r="35" spans="1:3">
      <c r="A35" s="4" t="s">
        <v>262</v>
      </c>
    </row>
    <row r="36" spans="1:3">
      <c r="A36" s="3" t="s">
        <v>163</v>
      </c>
    </row>
    <row r="37" spans="1:3">
      <c r="A37" s="4" t="s">
        <v>260</v>
      </c>
      <c r="B37" s="4" t="s">
        <v>263</v>
      </c>
    </row>
    <row r="38" spans="1:3">
      <c r="A38" s="4" t="s">
        <v>256</v>
      </c>
    </row>
    <row r="39" spans="1:3">
      <c r="A39" s="3" t="s">
        <v>163</v>
      </c>
    </row>
    <row r="40" spans="1:3">
      <c r="A40" s="4" t="s">
        <v>238</v>
      </c>
      <c r="B40" s="7" t="n">
        <v>36000</v>
      </c>
    </row>
    <row r="41" spans="1:3">
      <c r="A41" s="4" t="s">
        <v>264</v>
      </c>
      <c r="B41" s="5" t="n">
        <v>1500</v>
      </c>
    </row>
    <row r="42" spans="1:3">
      <c r="A42" s="4" t="s">
        <v>265</v>
      </c>
      <c r="B42" s="7" t="n">
        <v>6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66</v>
      </c>
      <c r="B1" s="2" t="s">
        <v>1</v>
      </c>
      <c r="C1" s="2" t="s">
        <v>267</v>
      </c>
    </row>
    <row r="2" spans="1:4">
      <c r="B2" s="2" t="s">
        <v>2</v>
      </c>
      <c r="C2" s="2" t="s">
        <v>4</v>
      </c>
      <c r="D2" s="2" t="s">
        <v>268</v>
      </c>
    </row>
    <row r="3" spans="1:4">
      <c r="A3" s="3" t="s">
        <v>269</v>
      </c>
    </row>
    <row r="4" spans="1:4">
      <c r="A4" s="4" t="s">
        <v>270</v>
      </c>
      <c r="B4" s="4" t="s">
        <v>271</v>
      </c>
      <c r="C4" s="4" t="s">
        <v>271</v>
      </c>
    </row>
    <row r="5" spans="1:4">
      <c r="A5" s="4" t="s">
        <v>272</v>
      </c>
      <c r="B5" s="4" t="s">
        <v>273</v>
      </c>
      <c r="C5" s="4" t="s">
        <v>273</v>
      </c>
    </row>
    <row r="6" spans="1:4">
      <c r="A6" s="4" t="s">
        <v>274</v>
      </c>
      <c r="B6" s="4" t="s">
        <v>275</v>
      </c>
      <c r="C6" s="4" t="s">
        <v>275</v>
      </c>
    </row>
    <row r="7" spans="1:4">
      <c r="A7" s="4" t="s">
        <v>276</v>
      </c>
      <c r="B7" s="7" t="n">
        <v>10897</v>
      </c>
      <c r="C7" s="7" t="n">
        <v>10897</v>
      </c>
    </row>
    <row r="8" spans="1:4">
      <c r="A8" s="4" t="s">
        <v>277</v>
      </c>
      <c r="B8" s="7" t="n">
        <v>5670</v>
      </c>
      <c r="C8" s="7" t="n">
        <v>5670</v>
      </c>
    </row>
    <row r="9" spans="1:4">
      <c r="A9" s="4" t="s">
        <v>278</v>
      </c>
      <c r="B9" s="7" t="n">
        <v>5700</v>
      </c>
      <c r="C9" s="7" t="n">
        <v>5700</v>
      </c>
      <c r="D9" s="7" t="n">
        <v>6100</v>
      </c>
    </row>
    <row r="10" spans="1:4">
      <c r="A10" s="4" t="s">
        <v>279</v>
      </c>
      <c r="B10" s="5" t="n">
        <v>0</v>
      </c>
      <c r="C10" s="5" t="n">
        <v>-400</v>
      </c>
    </row>
    <row r="11" spans="1:4">
      <c r="A11" s="4" t="s">
        <v>280</v>
      </c>
    </row>
    <row r="12" spans="1:4">
      <c r="A12" s="3" t="s">
        <v>269</v>
      </c>
    </row>
    <row r="13" spans="1:4">
      <c r="A13" s="4" t="s">
        <v>212</v>
      </c>
      <c r="B13" s="5" t="n">
        <v>960</v>
      </c>
      <c r="C13" s="5" t="n">
        <v>190</v>
      </c>
    </row>
    <row r="14" spans="1:4">
      <c r="A14" s="4" t="s">
        <v>281</v>
      </c>
      <c r="B14" s="5" t="n">
        <v>93</v>
      </c>
      <c r="C14" s="5" t="n">
        <v>100</v>
      </c>
    </row>
    <row r="15" spans="1:4">
      <c r="A15" s="4" t="s">
        <v>282</v>
      </c>
      <c r="B15" s="5" t="n">
        <v>0</v>
      </c>
      <c r="C15" s="5" t="n">
        <v>0</v>
      </c>
    </row>
    <row r="16" spans="1:4">
      <c r="A16" s="4" t="s">
        <v>283</v>
      </c>
    </row>
    <row r="17" spans="1:4">
      <c r="A17" s="3" t="s">
        <v>269</v>
      </c>
    </row>
    <row r="18" spans="1:4">
      <c r="A18" s="4" t="s">
        <v>212</v>
      </c>
      <c r="C18" s="5" t="n">
        <v>0</v>
      </c>
    </row>
    <row r="19" spans="1:4">
      <c r="A19" s="4" t="s">
        <v>281</v>
      </c>
      <c r="C19" s="5" t="n">
        <v>911</v>
      </c>
    </row>
    <row r="20" spans="1:4">
      <c r="A20" s="4" t="s">
        <v>282</v>
      </c>
      <c r="B20" s="5" t="n">
        <v>0</v>
      </c>
      <c r="C20" s="5" t="n">
        <v>0</v>
      </c>
    </row>
    <row r="21" spans="1:4">
      <c r="A21" s="4" t="s">
        <v>284</v>
      </c>
    </row>
    <row r="22" spans="1:4">
      <c r="A22" s="3" t="s">
        <v>269</v>
      </c>
    </row>
    <row r="23" spans="1:4">
      <c r="A23" s="4" t="s">
        <v>212</v>
      </c>
      <c r="B23" s="5" t="n">
        <v>0</v>
      </c>
      <c r="C23" s="5" t="n">
        <v>0</v>
      </c>
    </row>
    <row r="24" spans="1:4">
      <c r="A24" s="4" t="s">
        <v>281</v>
      </c>
      <c r="B24" s="5" t="n">
        <v>0</v>
      </c>
      <c r="C24" s="5" t="n">
        <v>0</v>
      </c>
    </row>
    <row r="25" spans="1:4">
      <c r="A25" s="4" t="s">
        <v>282</v>
      </c>
      <c r="B25" s="7" t="n">
        <v>5700</v>
      </c>
      <c r="C25" s="7" t="n">
        <v>57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14"/>
    <col customWidth="1" max="6" min="6" width="14"/>
    <col customWidth="1" max="7" min="7" width="21"/>
    <col customWidth="1" max="8" min="8" width="22"/>
    <col customWidth="1" max="9" min="9" width="21"/>
  </cols>
  <sheetData>
    <row r="1" spans="1:9">
      <c r="A1" s="1" t="s">
        <v>285</v>
      </c>
      <c r="B1" s="2" t="s">
        <v>71</v>
      </c>
      <c r="G1" s="2" t="s">
        <v>286</v>
      </c>
      <c r="H1" s="2" t="s">
        <v>1</v>
      </c>
    </row>
    <row r="2" spans="1:9">
      <c r="B2" s="2" t="s">
        <v>287</v>
      </c>
      <c r="C2" s="2" t="s">
        <v>288</v>
      </c>
      <c r="D2" s="2" t="s">
        <v>289</v>
      </c>
      <c r="E2" s="2" t="s">
        <v>290</v>
      </c>
      <c r="F2" s="2" t="s">
        <v>291</v>
      </c>
      <c r="G2" s="2" t="s">
        <v>289</v>
      </c>
      <c r="H2" s="2" t="s">
        <v>292</v>
      </c>
      <c r="I2" s="2" t="s">
        <v>288</v>
      </c>
    </row>
    <row r="3" spans="1:9">
      <c r="A3" s="4" t="s">
        <v>293</v>
      </c>
    </row>
    <row r="4" spans="1:9">
      <c r="A4" s="3" t="s">
        <v>294</v>
      </c>
    </row>
    <row r="5" spans="1:9">
      <c r="A5" s="4" t="s">
        <v>295</v>
      </c>
      <c r="H5" s="4" t="s">
        <v>296</v>
      </c>
    </row>
    <row r="6" spans="1:9">
      <c r="A6" s="4" t="s">
        <v>297</v>
      </c>
    </row>
    <row r="7" spans="1:9">
      <c r="A7" s="3" t="s">
        <v>294</v>
      </c>
    </row>
    <row r="8" spans="1:9">
      <c r="A8" s="4" t="s">
        <v>298</v>
      </c>
      <c r="H8" s="5" t="n">
        <v>1</v>
      </c>
    </row>
    <row r="9" spans="1:9">
      <c r="A9" s="4" t="s">
        <v>299</v>
      </c>
      <c r="H9" s="4" t="s">
        <v>300</v>
      </c>
    </row>
    <row r="10" spans="1:9">
      <c r="A10" s="4" t="s">
        <v>301</v>
      </c>
      <c r="H10" s="4" t="s">
        <v>302</v>
      </c>
    </row>
    <row r="11" spans="1:9">
      <c r="A11" s="4" t="s">
        <v>303</v>
      </c>
      <c r="B11" s="7" t="n">
        <v>300000</v>
      </c>
      <c r="C11" s="7" t="n">
        <v>300000</v>
      </c>
      <c r="H11" s="7" t="n">
        <v>900000</v>
      </c>
      <c r="I11" s="7" t="n">
        <v>800000</v>
      </c>
    </row>
    <row r="12" spans="1:9">
      <c r="A12" s="4" t="s">
        <v>304</v>
      </c>
    </row>
    <row r="13" spans="1:9">
      <c r="A13" s="3" t="s">
        <v>294</v>
      </c>
    </row>
    <row r="14" spans="1:9">
      <c r="A14" s="4" t="s">
        <v>298</v>
      </c>
      <c r="H14" s="5" t="n">
        <v>1</v>
      </c>
    </row>
    <row r="15" spans="1:9">
      <c r="A15" s="4" t="s">
        <v>299</v>
      </c>
      <c r="H15" s="4" t="s">
        <v>300</v>
      </c>
    </row>
    <row r="16" spans="1:9">
      <c r="A16" s="4" t="s">
        <v>301</v>
      </c>
      <c r="H16" s="4" t="s">
        <v>302</v>
      </c>
    </row>
    <row r="17" spans="1:9">
      <c r="A17" s="4" t="s">
        <v>303</v>
      </c>
      <c r="B17" s="5" t="n">
        <v>200000</v>
      </c>
      <c r="C17" s="5" t="n">
        <v>200000</v>
      </c>
      <c r="H17" s="7" t="n">
        <v>500000</v>
      </c>
      <c r="I17" s="5" t="n">
        <v>500000</v>
      </c>
    </row>
    <row r="18" spans="1:9">
      <c r="A18" s="4" t="s">
        <v>305</v>
      </c>
    </row>
    <row r="19" spans="1:9">
      <c r="A19" s="3" t="s">
        <v>294</v>
      </c>
    </row>
    <row r="20" spans="1:9">
      <c r="A20" s="4" t="s">
        <v>298</v>
      </c>
      <c r="H20" s="5" t="n">
        <v>1</v>
      </c>
    </row>
    <row r="21" spans="1:9">
      <c r="A21" s="4" t="s">
        <v>299</v>
      </c>
      <c r="H21" s="4" t="s">
        <v>300</v>
      </c>
    </row>
    <row r="22" spans="1:9">
      <c r="A22" s="4" t="s">
        <v>301</v>
      </c>
      <c r="H22" s="4" t="s">
        <v>302</v>
      </c>
    </row>
    <row r="23" spans="1:9">
      <c r="A23" s="4" t="s">
        <v>303</v>
      </c>
      <c r="B23" s="5" t="n">
        <v>400000</v>
      </c>
      <c r="C23" s="7" t="n">
        <v>400000</v>
      </c>
      <c r="H23" s="7" t="n">
        <v>1100000</v>
      </c>
      <c r="I23" s="5" t="n">
        <v>1100000</v>
      </c>
    </row>
    <row r="24" spans="1:9">
      <c r="A24" s="4" t="s">
        <v>306</v>
      </c>
    </row>
    <row r="25" spans="1:9">
      <c r="A25" s="3" t="s">
        <v>294</v>
      </c>
    </row>
    <row r="26" spans="1:9">
      <c r="A26" s="4" t="s">
        <v>298</v>
      </c>
      <c r="H26" s="5" t="n">
        <v>1</v>
      </c>
    </row>
    <row r="27" spans="1:9">
      <c r="A27" s="4" t="s">
        <v>299</v>
      </c>
      <c r="H27" s="4" t="s">
        <v>300</v>
      </c>
    </row>
    <row r="28" spans="1:9">
      <c r="A28" s="4" t="s">
        <v>301</v>
      </c>
      <c r="H28" s="4" t="s">
        <v>302</v>
      </c>
    </row>
    <row r="29" spans="1:9">
      <c r="A29" s="4" t="s">
        <v>307</v>
      </c>
      <c r="H29" s="5" t="n">
        <v>28900</v>
      </c>
    </row>
    <row r="30" spans="1:9">
      <c r="A30" s="4" t="s">
        <v>308</v>
      </c>
    </row>
    <row r="31" spans="1:9">
      <c r="A31" s="3" t="s">
        <v>294</v>
      </c>
    </row>
    <row r="32" spans="1:9">
      <c r="A32" s="4" t="s">
        <v>303</v>
      </c>
      <c r="B32" s="7" t="n">
        <v>1000000</v>
      </c>
      <c r="D32" s="7" t="n">
        <v>978967</v>
      </c>
      <c r="H32" s="7" t="n">
        <v>2900000</v>
      </c>
      <c r="I32" s="7" t="n">
        <v>3500000</v>
      </c>
    </row>
    <row r="33" spans="1:9">
      <c r="A33" s="4" t="s">
        <v>309</v>
      </c>
      <c r="E33" s="5" t="n">
        <v>96</v>
      </c>
    </row>
    <row r="34" spans="1:9">
      <c r="A34" s="4" t="s">
        <v>293</v>
      </c>
    </row>
    <row r="35" spans="1:9">
      <c r="A35" s="3" t="s">
        <v>294</v>
      </c>
    </row>
    <row r="36" spans="1:9">
      <c r="A36" s="4" t="s">
        <v>303</v>
      </c>
      <c r="G36" s="7" t="n">
        <v>1600000000</v>
      </c>
    </row>
    <row r="37" spans="1:9">
      <c r="A37" s="4" t="s">
        <v>310</v>
      </c>
    </row>
    <row r="38" spans="1:9">
      <c r="A38" s="3" t="s">
        <v>294</v>
      </c>
    </row>
    <row r="39" spans="1:9">
      <c r="A39" s="4" t="s">
        <v>309</v>
      </c>
      <c r="H39" s="5" t="n">
        <v>92</v>
      </c>
    </row>
    <row r="40" spans="1:9">
      <c r="A40" s="4" t="s">
        <v>311</v>
      </c>
    </row>
    <row r="41" spans="1:9">
      <c r="A41" s="3" t="s">
        <v>294</v>
      </c>
    </row>
    <row r="42" spans="1:9">
      <c r="A42" s="4" t="s">
        <v>309</v>
      </c>
      <c r="H42" s="5" t="n">
        <v>52</v>
      </c>
    </row>
    <row r="43" spans="1:9">
      <c r="A43" s="4" t="s">
        <v>312</v>
      </c>
    </row>
    <row r="44" spans="1:9">
      <c r="A44" s="3" t="s">
        <v>294</v>
      </c>
    </row>
    <row r="45" spans="1:9">
      <c r="A45" s="4" t="s">
        <v>313</v>
      </c>
      <c r="F45" s="5" t="n">
        <v>325</v>
      </c>
      <c r="H45" s="5" t="n">
        <v>323</v>
      </c>
    </row>
    <row r="46" spans="1:9">
      <c r="A46" s="4" t="s">
        <v>314</v>
      </c>
    </row>
    <row r="47" spans="1:9">
      <c r="A47" s="3" t="s">
        <v>294</v>
      </c>
    </row>
    <row r="48" spans="1:9">
      <c r="A48" s="4" t="s">
        <v>313</v>
      </c>
      <c r="F48" s="5" t="n">
        <v>300</v>
      </c>
      <c r="H48" s="5" t="n">
        <v>298</v>
      </c>
    </row>
    <row r="49" spans="1:9">
      <c r="A49" s="4" t="s">
        <v>315</v>
      </c>
    </row>
    <row r="50" spans="1:9">
      <c r="A50" s="3" t="s">
        <v>294</v>
      </c>
    </row>
    <row r="51" spans="1:9">
      <c r="A51" s="4" t="s">
        <v>316</v>
      </c>
      <c r="H51" s="7" t="n">
        <v>3900000</v>
      </c>
    </row>
  </sheetData>
  <mergeCells count="3">
    <mergeCell ref="A1:A2"/>
    <mergeCell ref="B1:F1"/>
    <mergeCell ref="H1:I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17</v>
      </c>
      <c r="B1" s="2" t="s">
        <v>71</v>
      </c>
      <c r="D1" s="2" t="s">
        <v>1</v>
      </c>
    </row>
    <row r="2" spans="1:5">
      <c r="B2" s="2" t="s">
        <v>2</v>
      </c>
      <c r="C2" s="2" t="s">
        <v>72</v>
      </c>
      <c r="D2" s="2" t="s">
        <v>2</v>
      </c>
      <c r="E2" s="2" t="s">
        <v>72</v>
      </c>
    </row>
    <row r="3" spans="1:5">
      <c r="A3" s="4" t="s">
        <v>318</v>
      </c>
    </row>
    <row r="4" spans="1:5">
      <c r="A4" s="3" t="s">
        <v>319</v>
      </c>
    </row>
    <row r="5" spans="1:5">
      <c r="A5" s="4" t="s">
        <v>320</v>
      </c>
      <c r="B5" s="10" t="n">
        <v>51.2</v>
      </c>
      <c r="C5" s="10" t="n">
        <v>51.3</v>
      </c>
      <c r="D5" s="10" t="n">
        <v>150.3</v>
      </c>
      <c r="E5" s="10" t="n">
        <v>154.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6</v>
      </c>
      <c r="B1" s="2" t="s">
        <v>2</v>
      </c>
      <c r="C1" s="2" t="s">
        <v>4</v>
      </c>
    </row>
    <row r="2" spans="1:3">
      <c r="A2" s="3" t="s">
        <v>67</v>
      </c>
    </row>
    <row r="3" spans="1:3">
      <c r="A3" s="4" t="s">
        <v>68</v>
      </c>
      <c r="B3" s="7" t="n">
        <v>53587</v>
      </c>
      <c r="C3" s="7" t="n">
        <v>71449</v>
      </c>
    </row>
    <row r="4" spans="1:3">
      <c r="A4" s="4" t="s">
        <v>69</v>
      </c>
      <c r="B4" s="5" t="n">
        <v>13327</v>
      </c>
      <c r="C4" s="5" t="n">
        <v>133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3611</v>
      </c>
      <c r="C4" s="7" t="n">
        <v>54052</v>
      </c>
      <c r="D4" s="7" t="n">
        <v>157708</v>
      </c>
      <c r="E4" s="7" t="n">
        <v>162190</v>
      </c>
    </row>
    <row r="5" spans="1:5">
      <c r="A5" s="3" t="s">
        <v>75</v>
      </c>
    </row>
    <row r="6" spans="1:5">
      <c r="A6" s="4" t="s">
        <v>76</v>
      </c>
      <c r="B6" s="5" t="n">
        <v>55252</v>
      </c>
      <c r="C6" s="5" t="n">
        <v>52132</v>
      </c>
      <c r="D6" s="5" t="n">
        <v>156638</v>
      </c>
      <c r="E6" s="5" t="n">
        <v>148883</v>
      </c>
    </row>
    <row r="7" spans="1:5">
      <c r="A7" s="4" t="s">
        <v>77</v>
      </c>
      <c r="B7" s="5" t="n">
        <v>-470</v>
      </c>
      <c r="C7" s="5" t="n">
        <v>-1380</v>
      </c>
      <c r="D7" s="5" t="n">
        <v>-823</v>
      </c>
      <c r="E7" s="5" t="n">
        <v>-665</v>
      </c>
    </row>
    <row r="8" spans="1:5">
      <c r="A8" s="4" t="s">
        <v>75</v>
      </c>
      <c r="B8" s="5" t="n">
        <v>54782</v>
      </c>
      <c r="C8" s="5" t="n">
        <v>50752</v>
      </c>
      <c r="D8" s="5" t="n">
        <v>155815</v>
      </c>
      <c r="E8" s="5" t="n">
        <v>148218</v>
      </c>
    </row>
    <row r="9" spans="1:5">
      <c r="A9" s="4" t="s">
        <v>78</v>
      </c>
      <c r="B9" s="5" t="n">
        <v>-1171</v>
      </c>
      <c r="C9" s="5" t="n">
        <v>3300</v>
      </c>
      <c r="D9" s="5" t="n">
        <v>1893</v>
      </c>
      <c r="E9" s="5" t="n">
        <v>13972</v>
      </c>
    </row>
    <row r="10" spans="1:5">
      <c r="A10" s="4" t="s">
        <v>79</v>
      </c>
      <c r="B10" s="5" t="n">
        <v>1809</v>
      </c>
      <c r="C10" s="5" t="n">
        <v>1070</v>
      </c>
      <c r="D10" s="5" t="n">
        <v>4243</v>
      </c>
      <c r="E10" s="5" t="n">
        <v>3663</v>
      </c>
    </row>
    <row r="11" spans="1:5">
      <c r="A11" s="4" t="s">
        <v>80</v>
      </c>
      <c r="B11" s="5" t="n">
        <v>-2980</v>
      </c>
      <c r="C11" s="5" t="n">
        <v>2230</v>
      </c>
      <c r="D11" s="5" t="n">
        <v>-2350</v>
      </c>
      <c r="E11" s="5" t="n">
        <v>10309</v>
      </c>
    </row>
    <row r="12" spans="1:5">
      <c r="A12" s="3" t="s">
        <v>81</v>
      </c>
    </row>
    <row r="13" spans="1:5">
      <c r="A13" s="4" t="s">
        <v>82</v>
      </c>
      <c r="B13" s="5" t="n">
        <v>265</v>
      </c>
      <c r="C13" s="5" t="n">
        <v>301</v>
      </c>
      <c r="D13" s="5" t="n">
        <v>549</v>
      </c>
      <c r="E13" s="5" t="n">
        <v>683</v>
      </c>
    </row>
    <row r="14" spans="1:5">
      <c r="A14" s="4" t="s">
        <v>83</v>
      </c>
      <c r="B14" s="7" t="n">
        <v>-3245</v>
      </c>
      <c r="C14" s="7" t="n">
        <v>1929</v>
      </c>
      <c r="D14" s="7" t="n">
        <v>-2899</v>
      </c>
      <c r="E14" s="7" t="n">
        <v>9626</v>
      </c>
    </row>
    <row r="15" spans="1:5">
      <c r="A15" s="4" t="s">
        <v>84</v>
      </c>
      <c r="B15" s="7" t="n">
        <v>0</v>
      </c>
      <c r="C15" s="7" t="n">
        <v>0</v>
      </c>
      <c r="D15" s="7" t="n">
        <v>500</v>
      </c>
      <c r="E15" s="7" t="n">
        <v>340</v>
      </c>
    </row>
    <row r="16" spans="1:5">
      <c r="A16" s="4" t="s">
        <v>85</v>
      </c>
      <c r="B16" s="7" t="n">
        <v>0</v>
      </c>
      <c r="C16" s="7" t="n">
        <v>0</v>
      </c>
      <c r="D16" s="7" t="n">
        <v>500</v>
      </c>
      <c r="E16" s="8" t="n">
        <v>314.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72</v>
      </c>
    </row>
    <row r="3" spans="1:3">
      <c r="A3" s="3" t="s">
        <v>87</v>
      </c>
    </row>
    <row r="4" spans="1:3">
      <c r="A4" s="4" t="s">
        <v>83</v>
      </c>
      <c r="B4" s="7" t="n">
        <v>-2899</v>
      </c>
      <c r="C4" s="7" t="n">
        <v>9626</v>
      </c>
    </row>
    <row r="5" spans="1:3">
      <c r="A5" s="3" t="s">
        <v>88</v>
      </c>
    </row>
    <row r="6" spans="1:3">
      <c r="A6" s="4" t="s">
        <v>89</v>
      </c>
      <c r="B6" s="5" t="n">
        <v>8753</v>
      </c>
      <c r="C6" s="5" t="n">
        <v>9020</v>
      </c>
    </row>
    <row r="7" spans="1:3">
      <c r="A7" s="4" t="s">
        <v>90</v>
      </c>
      <c r="B7" s="5" t="n">
        <v>54</v>
      </c>
      <c r="C7" s="5" t="n">
        <v>53</v>
      </c>
    </row>
    <row r="8" spans="1:3">
      <c r="A8" s="4" t="s">
        <v>91</v>
      </c>
      <c r="B8" s="5" t="n">
        <v>526</v>
      </c>
      <c r="C8" s="5" t="n">
        <v>0</v>
      </c>
    </row>
    <row r="9" spans="1:3">
      <c r="A9" s="4" t="s">
        <v>92</v>
      </c>
      <c r="B9" s="5" t="n">
        <v>41</v>
      </c>
      <c r="C9" s="5" t="n">
        <v>-2</v>
      </c>
    </row>
    <row r="10" spans="1:3">
      <c r="A10" s="3" t="s">
        <v>93</v>
      </c>
    </row>
    <row r="11" spans="1:3">
      <c r="A11" s="4" t="s">
        <v>33</v>
      </c>
      <c r="B11" s="5" t="n">
        <v>-1289</v>
      </c>
      <c r="C11" s="5" t="n">
        <v>-2556</v>
      </c>
    </row>
    <row r="12" spans="1:3">
      <c r="A12" s="4" t="s">
        <v>94</v>
      </c>
      <c r="B12" s="5" t="n">
        <v>-333</v>
      </c>
      <c r="C12" s="5" t="n">
        <v>-2926</v>
      </c>
    </row>
    <row r="13" spans="1:3">
      <c r="A13" s="4" t="s">
        <v>37</v>
      </c>
      <c r="B13" s="5" t="n">
        <v>-100</v>
      </c>
      <c r="C13" s="5" t="n">
        <v>-1041</v>
      </c>
    </row>
    <row r="14" spans="1:3">
      <c r="A14" s="4" t="s">
        <v>95</v>
      </c>
      <c r="B14" s="5" t="n">
        <v>-338</v>
      </c>
      <c r="C14" s="5" t="n">
        <v>-100</v>
      </c>
    </row>
    <row r="15" spans="1:3">
      <c r="A15" s="3" t="s">
        <v>96</v>
      </c>
    </row>
    <row r="16" spans="1:3">
      <c r="A16" s="4" t="s">
        <v>50</v>
      </c>
      <c r="B16" s="5" t="n">
        <v>-1317</v>
      </c>
      <c r="C16" s="5" t="n">
        <v>-1152</v>
      </c>
    </row>
    <row r="17" spans="1:3">
      <c r="A17" s="4" t="s">
        <v>97</v>
      </c>
      <c r="B17" s="5" t="n">
        <v>542</v>
      </c>
      <c r="C17" s="5" t="n">
        <v>-1238</v>
      </c>
    </row>
    <row r="18" spans="1:3">
      <c r="A18" s="4" t="s">
        <v>53</v>
      </c>
      <c r="B18" s="5" t="n">
        <v>770</v>
      </c>
      <c r="C18" s="5" t="n">
        <v>2126</v>
      </c>
    </row>
    <row r="19" spans="1:3">
      <c r="A19" s="4" t="s">
        <v>98</v>
      </c>
      <c r="B19" s="5" t="n">
        <v>0</v>
      </c>
      <c r="C19" s="5" t="n">
        <v>-75</v>
      </c>
    </row>
    <row r="20" spans="1:3">
      <c r="A20" s="4" t="s">
        <v>99</v>
      </c>
      <c r="B20" s="5" t="n">
        <v>4410</v>
      </c>
      <c r="C20" s="5" t="n">
        <v>11735</v>
      </c>
    </row>
    <row r="21" spans="1:3">
      <c r="A21" s="3" t="s">
        <v>100</v>
      </c>
    </row>
    <row r="22" spans="1:3">
      <c r="A22" s="4" t="s">
        <v>101</v>
      </c>
      <c r="B22" s="5" t="n">
        <v>-4832</v>
      </c>
      <c r="C22" s="5" t="n">
        <v>-5455</v>
      </c>
    </row>
    <row r="23" spans="1:3">
      <c r="A23" s="4" t="s">
        <v>102</v>
      </c>
      <c r="B23" s="5" t="n">
        <v>50</v>
      </c>
      <c r="C23" s="5" t="n">
        <v>0</v>
      </c>
    </row>
    <row r="24" spans="1:3">
      <c r="A24" s="4" t="s">
        <v>103</v>
      </c>
      <c r="B24" s="5" t="n">
        <v>-4782</v>
      </c>
      <c r="C24" s="5" t="n">
        <v>-5455</v>
      </c>
    </row>
    <row r="25" spans="1:3">
      <c r="A25" s="3" t="s">
        <v>104</v>
      </c>
    </row>
    <row r="26" spans="1:3">
      <c r="A26" s="4" t="s">
        <v>105</v>
      </c>
      <c r="B26" s="5" t="n">
        <v>-6663</v>
      </c>
      <c r="C26" s="5" t="n">
        <v>-4531</v>
      </c>
    </row>
    <row r="27" spans="1:3">
      <c r="A27" s="4" t="s">
        <v>106</v>
      </c>
      <c r="B27" s="5" t="n">
        <v>101292</v>
      </c>
      <c r="C27" s="5" t="n">
        <v>67221</v>
      </c>
    </row>
    <row r="28" spans="1:3">
      <c r="A28" s="4" t="s">
        <v>107</v>
      </c>
      <c r="B28" s="5" t="n">
        <v>-94537</v>
      </c>
      <c r="C28" s="5" t="n">
        <v>-70631</v>
      </c>
    </row>
    <row r="29" spans="1:3">
      <c r="A29" s="4" t="s">
        <v>108</v>
      </c>
      <c r="B29" s="5" t="n">
        <v>92</v>
      </c>
      <c r="C29" s="5" t="n">
        <v>-7941</v>
      </c>
    </row>
    <row r="30" spans="1:3">
      <c r="A30" s="4" t="s">
        <v>109</v>
      </c>
      <c r="B30" s="5" t="n">
        <v>-280</v>
      </c>
      <c r="C30" s="5" t="n">
        <v>-1661</v>
      </c>
    </row>
    <row r="31" spans="1:3">
      <c r="A31" s="4" t="s">
        <v>110</v>
      </c>
      <c r="B31" s="5" t="n">
        <v>1487</v>
      </c>
      <c r="C31" s="5" t="n">
        <v>3139</v>
      </c>
    </row>
    <row r="32" spans="1:3">
      <c r="A32" s="4" t="s">
        <v>111</v>
      </c>
      <c r="B32" s="5" t="n">
        <v>1207</v>
      </c>
      <c r="C32" s="5" t="n">
        <v>1478</v>
      </c>
    </row>
    <row r="33" spans="1:3">
      <c r="A33" s="3" t="s">
        <v>112</v>
      </c>
    </row>
    <row r="34" spans="1:3">
      <c r="A34" s="4" t="s">
        <v>113</v>
      </c>
      <c r="B34" s="7" t="n">
        <v>687</v>
      </c>
      <c r="C34" s="7" t="n">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17</v>
      </c>
    </row>
    <row r="4" spans="1:2">
      <c r="A4" s="4" t="s">
        <v>3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3:39:18Z</dcterms:created>
  <dcterms:modified xmlns:dcterms="http://purl.org/dc/terms/" xmlns:xsi="http://www.w3.org/2001/XMLSchema-instance" xsi:type="dcterms:W3CDTF">2018-08-08T13:39:18Z</dcterms:modified>
</cp:coreProperties>
</file>